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Accounting Pol" sheetId="7" r:id="rId7"/>
    <s:sheet name="Net Income Per Share" sheetId="8" r:id="rId8"/>
    <s:sheet name="Real Estate Investments" sheetId="9" r:id="rId9"/>
    <s:sheet name="Securities Available for Sale a" sheetId="10" r:id="rId10"/>
    <s:sheet name="Debt" sheetId="11" r:id="rId11"/>
    <s:sheet name="Shareholders' Equity" sheetId="12" r:id="rId12"/>
    <s:sheet name="Fair Value Measurements" sheetId="13" r:id="rId13"/>
    <s:sheet name="Supplemental Cash Flow Informat" sheetId="14" r:id="rId14"/>
    <s:sheet name="Contingencies and Commitments" sheetId="15" r:id="rId15"/>
    <s:sheet name="Subsequent Events" sheetId="16" r:id="rId16"/>
    <s:sheet name="Organization and Accounting P17" sheetId="17" r:id="rId17"/>
    <s:sheet name="Real Estate Investments (Tables" sheetId="18" r:id="rId18"/>
    <s:sheet name="Securities Available for Sale19" sheetId="19" r:id="rId19"/>
    <s:sheet name="Fair Value Measurements (Tables" sheetId="20" r:id="rId20"/>
    <s:sheet name="Organization and Accounting P21" sheetId="21" r:id="rId21"/>
    <s:sheet name="Net Income Per Share (Details N" sheetId="22" r:id="rId22"/>
    <s:sheet name="Real Estate Investments (Detail" sheetId="23" r:id="rId23"/>
    <s:sheet name="Real Estate Investments - Sched" sheetId="24" r:id="rId24"/>
    <s:sheet name="Securities Available for Sale25" sheetId="25" r:id="rId25"/>
    <s:sheet name="Securities Available for Sale26" sheetId="26" r:id="rId26"/>
    <s:sheet name="Summary of Range of Losses (Det" sheetId="27" r:id="rId27"/>
    <s:sheet name="Debt (Details Narrative)" sheetId="28" r:id="rId28"/>
    <s:sheet name="Shareholders' Equity (Details N" sheetId="29" r:id="rId29"/>
    <s:sheet name="Fair Value Measurements (Detail" sheetId="30" r:id="rId30"/>
    <s:sheet name="Fair Value Measurements - Summa" sheetId="31" r:id="rId31"/>
    <s:sheet name="Supplemental Cash Flow Inform32" sheetId="32" r:id="rId32"/>
    <s:sheet name="Contingencies and Commitment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Dec. 31, 2015</t>
  </si>
  <si>
    <t>Feb. 01, 2016</t>
  </si>
  <si>
    <t>Document and Entity Information [Abstract]</t>
  </si>
  <si>
    <t>Entity Registrant Name</t>
  </si>
  <si>
    <t>MONMOUTH REAL ESTATE INVESTMENT CORP</t>
  </si>
  <si>
    <t>Entity Central Index Key</t>
  </si>
  <si>
    <t>Document Type</t>
  </si>
  <si>
    <t>10-Q</t>
  </si>
  <si>
    <t>Document Period End Date</t>
  </si>
  <si>
    <t>Dec. 31,
		2015</t>
  </si>
  <si>
    <t>Amendment Flag</t>
  </si>
  <si>
    <t>false</t>
  </si>
  <si>
    <t>Current Fiscal Year End Date</t>
  </si>
  <si>
    <t>--09-30</t>
  </si>
  <si>
    <t>Entity Filer Category</t>
  </si>
  <si>
    <t>Accelerated Filer</t>
  </si>
  <si>
    <t>Entity Common Stock, Shares Outstanding</t>
  </si>
  <si>
    <t>Trading Symbol</t>
  </si>
  <si>
    <t>MNR</t>
  </si>
  <si>
    <t>Document Fiscal Period Focus</t>
  </si>
  <si>
    <t>Q1</t>
  </si>
  <si>
    <t>Document Fiscal Year Focus</t>
  </si>
  <si>
    <t>Consolidated Balance Sheets - USD ($)</t>
  </si>
  <si>
    <t>Sep. 30, 2015</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481,381 and $3,247,014, respectively</t>
  </si>
  <si>
    <t>Capitalized Lease Costs, net of Accumulated Amortization of $2,723,159 and $2,534,521, respectively</t>
  </si>
  <si>
    <t>Intangible Assets, net of Accumulated Amortization of $11,477,319 and $11,153,855, respectively</t>
  </si>
  <si>
    <t>Other Assets</t>
  </si>
  <si>
    <t>TOTAL ASSETS</t>
  </si>
  <si>
    <t>Liabilities:</t>
  </si>
  <si>
    <t>Mortgage Notes Payable</t>
  </si>
  <si>
    <t>Loans Payable</t>
  </si>
  <si>
    <t>Accounts Payable and Accrued Expenses</t>
  </si>
  <si>
    <t>Other Liabilities</t>
  </si>
  <si>
    <t>Total Liabilities</t>
  </si>
  <si>
    <t>Shareholders' Equity:</t>
  </si>
  <si>
    <t>Common Stock - $0.01 Par Value Per Share: 200,000,000 Shares Authorized as of December 31, 2015 and September 30, 2015; 63,790,755 and 62,123,454 Shares Issued and Outstanding as of December 31, 2015 and September 30, 2015, respectively</t>
  </si>
  <si>
    <t>Excess Stock - $0.01 Par Value Per Share: 200,000,000 Shares Authorized as of December 31, 2015 and September 30, 2015; No Shares Issued or Outstanding as of December 31, 2015 and September 30, 2015</t>
  </si>
  <si>
    <t>Additional Paid-In Capital</t>
  </si>
  <si>
    <t>Accumulated Other Comprehensive (Loss) Income</t>
  </si>
  <si>
    <t>Undistributed Income</t>
  </si>
  <si>
    <t>Total Shareholders' Equity</t>
  </si>
  <si>
    <t>TOTAL LIABILITIES &amp; SHAREHOLDERS' EQUITY</t>
  </si>
  <si>
    <t>Series A Preferred Stock [Member]</t>
  </si>
  <si>
    <t>Preferred stock, value</t>
  </si>
  <si>
    <t>Series B Preferred Stock [Member]</t>
  </si>
  <si>
    <t>Consolidated Balance Sheets (Parenthetical) -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 xml:space="preserve"> </t>
  </si>
  <si>
    <t>Excess Stock , shares outstanding</t>
  </si>
  <si>
    <t>Cumulative redeemable preferred, stock dividend rate</t>
  </si>
  <si>
    <t>7.625%</t>
  </si>
  <si>
    <t>Preferred stock, par value</t>
  </si>
  <si>
    <t>Preferred stock, shares authorized</t>
  </si>
  <si>
    <t>Preferred stock, shares issued</t>
  </si>
  <si>
    <t>Preferred stock, shares outstanding</t>
  </si>
  <si>
    <t>7.875%</t>
  </si>
  <si>
    <t>Consolidated Statements of Income (Unaudited) - USD ($)</t>
  </si>
  <si>
    <t>Dec. 31, 2014</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NET INCOME</t>
  </si>
  <si>
    <t>Less: Preferred Dividends</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 USD ($)</t>
  </si>
  <si>
    <t>Statement of Comprehensive Income [Abstract]</t>
  </si>
  <si>
    <t>Other Comprehensive Income:</t>
  </si>
  <si>
    <t>Unrealized Holding Gains Arising During the Period</t>
  </si>
  <si>
    <t>Reclassification Adjustment for Net Gains Realized in Income</t>
  </si>
  <si>
    <t>TOTAL COMPREHENSIVE INCOME</t>
  </si>
  <si>
    <t>COMPREHENSIVE INCOME ATTRIBUTABLE TO COMMON SHAREHOLDERS</t>
  </si>
  <si>
    <t>Consolidated Statements of Cash Flows (Unaudited) - USD ($)</t>
  </si>
  <si>
    <t>CASH FLOWS FROM OPERATING ACTIVITIES</t>
  </si>
  <si>
    <t>Noncash Items Included in Net Income:</t>
  </si>
  <si>
    <t>Depreciation &amp; Amortization</t>
  </si>
  <si>
    <t>Stock Based Compensation Expense</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and Land Site Improve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Proceeds from Loans Payable</t>
  </si>
  <si>
    <t>Proceeds from Mortgage Notes Payable</t>
  </si>
  <si>
    <t>Principal Payments on Mortgage Notes Payable</t>
  </si>
  <si>
    <t>Financing Costs Paid on Debt</t>
  </si>
  <si>
    <t>Proceeds from the Exercise of Stock Options</t>
  </si>
  <si>
    <t>Proceeds from Issuance of Common Stock in the DRIP, net of Dividend Reinvestments</t>
  </si>
  <si>
    <t>Preferred Dividends Paid</t>
  </si>
  <si>
    <t>Common Dividends Paid, net of Reinvestments</t>
  </si>
  <si>
    <t>NET CASH PROVIDED BY FINANCING ACTIVITIES</t>
  </si>
  <si>
    <t>NET INCREASE (DECREASE) IN CASH AND CASH EQUIVALENTS</t>
  </si>
  <si>
    <t>CASH AND CASH EQUIVALENTS - BEGINNING OF PERIOD</t>
  </si>
  <si>
    <t>CASH AND CASH EQUIVALENTS - END OF PERIOD</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MREIC, the Company, or we), operates
as a real estate investment trust (REIT) deriving its income primarily from real estate rental operations. As of December 31, 2015,
the Company owned ninety-three properties with total square footage of approximately 14,425,000 as compared to ninety-one properties
with total square footage of approximately 13,919,000 as of September 30, 2015. As of December 31, 2015, these properties are located
in twenty-nine states: Alabama, Arizona, Colorado, Connecticut, Florida, Georgia, Illinois, Indiana, Iowa, Kansas, Kentucky, Louisiana,
Maryland, Michigan, Minnesota, Mississippi, Missouri, Nebraska, New Jersey, New York, North Carolina, Ohio, Oklahoma, Pennsylvania,
South Carolina, Tennessee, Texas, Virginia, and Wisconsin. The Company also owns a portfolio of REIT investment securities which
the Company generally limits to no more than approximately 10% of its undepreciated asset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15 are not necessarily indicative of the results
that may be expected for the year ending September 30, 2016. For further information, refer to the Consolidated Financial Statements
and footnotes thereto included in the Companys annual report on Form 10-K for the fiscal year ended September 30, 2015. 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three
months ended December 31, 2014, the Company entered into a lease termination agreement with its tenant, Norton McNaughton of Squire,
Inc. (Norton), whereby the Company received a lease termination fee of $238,625 in December 2014, terminating the lease effective
January 31, 2015. Prior to the lease termination, Norton was leasing the Companys 302,400 square foot building located in
its Hanahan, SC location through April 29, 2015 at an annualized rent of approximately $1,389,000, or $4.54 per square foot.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approximately $494,000,
or $5.94 per square foot and the cash basis is approximately $463,800 or $5.54 per square foot, and the lease expires in Febr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The Company has not
received notice nor does the Company anticipate that this tenant will exercise its early termination option.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 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104,961 and $90,232 for the three months ended December 31, 2015 and 2014, respectively. During the three
months ended December 31, 2015, no shares of restricted stock were granted under the Companys 2007 Plan. During the three
months ended December 31, 2015, four participants exercised options to purchase an aggregate of 115,000 shares of common stock
at a weighted average exercise price of $8.04 per share for total proceeds of $924,300. As of December 31, 2015, a total of 546,646
shares were available to grant as stock options or as restricted stock and there were outstanding options to purchase 520,000 shares
under the 2007 Plan. The aggregate intrinsic value of options outstanding as of December 31, 2015 was $896,750 and the aggregate
intrinsic value of options exercised during the three months ended December 31, 2015 was $272,300. Recent Accounting Pronouncements In January 2016,
the Financial Accounting Standards Board (FASB) issued ASU 2016-01, Financial Instruments  Overall:
Recognition and Measurement of Financial Assets and Financial Liabilitie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Early application is permitted.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 Segment Reporting The Companys
primary business is the ownership, management, and expansion of real estate properties of well-located, modern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Net Income Per Share</t>
  </si>
  <si>
    <t>Earnings Per Share [Abstract]</t>
  </si>
  <si>
    <t>NOTE 2 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81,902 and 156,401 shares are included in the diluted weighted average shares outstanding for the three months
ended December 31, 2015 and 2014, respectively. For the diluted weighted average shares outstanding for the three months ended
December 31, 2015 and 2014, 130,000 and -0- options to purchase shares of common stock, respectively, were antidilutive.</t>
  </si>
  <si>
    <t>Real Estate Investments</t>
  </si>
  <si>
    <t>Real Estate [Abstract]</t>
  </si>
  <si>
    <t>NOTE 3  REAL ESTATE INVESTMENTS Acquisitions On November 13,
2015, the Company purchased a newly constructed 330,717 square foot industrial building located in Concord, NC, which is in the
Charlotte Metropolitan Statistical Area (MSA). The building is 100% net-leased to FedEx Ground Package System, Inc. through July
2025. The purchase price was $31,975,897. The Company obtained a 15 year self-amortizing mortgage of $20,780,000 at a fixed interest
rate of 3.87%. Annual rental revenue over the remaining term of the lease is approximately $2,078,000. In connection with the acquisition,
the Company completed its evaluation of the acquired lease. As a result of its evaluation, the Company has not allocated any amount
to an Intangible Asset. On December 2, 2015,
the Company purchased a newly constructed 175,315 square foot industrial building located in Covington, LA, which is in the New
Orleans MSA. The building is 100% net-leased to FedEx Ground Package System, Inc. through June 2025. The purchase price was $18,410,000.
The Company obtained a 15 year self-amortizing mortgage of $12,890,000 at a fixed interest rate of 4.08%. Annual rental revenue
over the remaining term of the lease is approximately $1,257,000. In connection with the acquisition, the Company completed its
evaluation of the acquired lease. As a result of its evaluation, the Company has not allocated any amount to an Intangible Asset. FedEx Ground Package
System, Inc.s ultimate parent, FedEx Corporation (FDX) is a publicly-owned company and financial information related to
this entity is available at the SECs website, www.sec.gov Pro forma information The following unaudited
pro forma condensed financial information has been prepared utilizing the historical financial statements of the Company and the
effect of additional revenue and expenses from the properties acquired during fiscal 2016 and 2015, assuming that the acquisitions
had occurred as of October 1, 2014,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12/31/2015 12/31/2014
Rental Revenues $ 19,534,300 $ 18,943,300
Net Income Attributable to Common Shareholders $ 4,842,600 $ 4,244,900
Diluted Net Income per Share Attributable to Common Shareholders $ 0.08 $ 0.07 Tenant Concentration The Company has
a concentration of FDX and FDX subsidiary-leased properties consisting of forty-nine separate stand-alone leases covering approximately
6,508,000 square feet as of December 31, 2015 and forty-five separate stand-alone leases covering approximately 5,313,000 square
feet as of December 31, 2014. The percentage of FDX leased square footage to the total of the Companys rental space was
45% (7% to FDX and 38% to FDX subsidiaries) as of December 31, 2015 and 43% (8% to FDX and 35% to FDX subsidiaries) as of December
31, 2014. No other tenant accounted for 5% or more of the Companys total rental space as of December 31, 2015 and 2014. Annualized Rental
and Reimbursement Revenue from FDX and its subsidiaries is estimated to be approximately 55% (7% to FDX and 48% to FDX subsidiaries)
of total Rental and Reimbursement Revenue for fiscal 2016 and was 57% (9% to FDX and 48% to FDX subsidiaries) for fiscal 2015.
No other tenant accounted for 5% or more of the Companys total Rental and Reimbursement revenue for the three months ended
December 31, 2015 and 2014.</t>
  </si>
  <si>
    <t>Investments, Debt and Equity Securities [Abstract]</t>
  </si>
  <si>
    <t xml:space="preserve">NOTE 4  SECURITIES AVAILABLE FOR SALE AT FAIR VALUE
The Companys
Securities Available for Sale at Fair Value consists primarily of marketable common and preferred stock of other REITs with a fair
value of $61,032,630 as of December 31, 2015. The Company generally limits its investment in marketable securities to no more than
approximately 10% of its undepreciated assets. The REIT securities portfolio provides the Company with additional liquidity and
additional income and serves as a proxy for real estate when more favorable risk adjusted returns are not available. During the three
months ended December 31, 2015, the Company sold or redeemed securities with a cost of $1,782,023 and recognized a Gain on Sale
of Securities Transactions of $8,380. The Company also made purchases of $6,491,654 in Securities Available for Sale at Fair Value.
Of this amount, the Company made total purchases of 17,508 common shares of UMH Properties, Inc. (UMH), a related REIT, through
UMHs Dividend Reinvestment and Stock Purchase Plan for a total cost of $164,137, or a weighted average cost of $9.38 per
share. The Company owned a total of 929,379 UMH common shares as of December 31, 2015 at a total cost of $8,692,233 and a fair
value of $9,405,314. The Company owns 200,000 shares of UMHs 8.25% Series A Cumulative Redeemable Preferred Stock at a total
cost of $5,000,000 and a fair value of $5,144,000. The Company owns 100,000 shares of UMHs 8.00% Series B Cumulative Redeemable
Preferred Stock at a total cost of $2,500,000 and a fair value of $2,649,000. The Company had
total net unrealized holding losses on its securities portfolio of $3,659,841 as of December 31, 2015. The Company held eight securities
that had unrealized losses as of December 31, 2015 totaling $5,829,652.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December 31, 2015:
Less than 12 Months 12 Months or Longer
Unrealized Unrealized
Description of Securities Fair Value Losses Fair Value Losses
Preferred stock $ 233,300 $ (16,700 ) $ 127,500 $ (42,505 )
Common stock 32,786,410 (5,630,315 ) 857,500 (140,132 )
Total $ 33,019,710 $ (5,647,015 ) $ 985,000 $ (182,637 ) The following is a summary of the range
of losses:
Number of Individual Securities Fair Value Unrealized Losses Range of Loss
1 $ 1,634,500 $ (2,179 ) &lt;1 %
1 233,300 (16,700 ) 7 %
5 32,009,410 (5,768,268 ) 11-20 %
1 127,500 (42,505 ) 25 %
8 $ 34,004,710 $ (5,829,652 ) </t>
  </si>
  <si>
    <t>Debt</t>
  </si>
  <si>
    <t>Debt Disclosure [Abstract]</t>
  </si>
  <si>
    <t>NOTE 5  DEBT As of December 31,
2015, total loans payable represents a $2,374,811 term loan at an annual interest rate of 4.90%, maturing November 29, 2016, a
$2,604,691 term loan at a variable annual interest rate of prime plus 0.75% with a floor of 4.50%, maturing on March 9, 2017 and
$95,000,000 drawn down on the Companys $130,000,000 unsecured line of credit facility (the Facility), maturing
in August 2019. Borrowings under the Facility, up to the first 60% of the value of the borrowing base properties, bear interest
at LIBOR plus 140 basis points to 220 basis points, depending on the Companys leverage ratio. Based on the Companys
current leverage ratio, borrowings under the Facility bear interest at LIBOR plus 170 basis points for borrowings up to 60% of
the value of the borrowing base properties which was at an interest rate of 2.12% as of December 31, 2015 and LIBOR plus 245 basis
points, for borrowings in excess of 60% of the value of the borrowing base properties, which was at an interest rate of 2.77% as
of December 31, 2015. In addition, the Company has a $70,000,000 accordion feature bringing the total potential availability under
the Facility (subject to various conditions as specified in the loan agreement) up to $200,000,000. As of December 31,
2015, the interest rate of the $2,604,691 loan was 4.50% and the weighted average interest rate of the total amount drawn down
on the Facility was 2.20%. The $2,604,691 term loan is secured by 500,000 shares of UMH common stock with a fair value of $5,060,000
as of December 31, 2015 and the $2,374,811 term loan is secured by 200,000 shares of UMH 8.25% Series A preferred stock with a
fair value of $5,144,000 as of December 31, 2015. In connection with
two properties acquired during the three months ended December 31, 2015 which are located in Concord (Charlotte), NC and Covington
(New Orleans), LA (as described in Note 3), the Company entered into two, fifteen year self-amortizing mortgages originally totaling
$33,670,000 with a weighted average interest rate of 3.95%. During the three
months ended December 31, 2015, the Company drew down $15,000,000 on its unsecured line of credit.</t>
  </si>
  <si>
    <t>Shareholders' Equity</t>
  </si>
  <si>
    <t>Equity [Abstract]</t>
  </si>
  <si>
    <t>NOTE 6  SHAREHOLDERS
EQUITY The Companys
authorized stock as of December 31, 2015 consisted of 200,000,000 shares of common stock, 2,139,750 shares of 7.625% Series A Cumulative
Redeemable Preferred Stock (Series A preferred shares), 2,300,000 shares of 7.875% Series B Cumulative Redeemable Preferred Stock
(Series B preferred shares) and 200,000,000 shares of Excess stock. Common Stock On October 1, 2015,
the Companys Board of Directors approved a 6.7% increase in the Companys quarterly common stock dividend, raising
it to $0.16 per share from $0.15 per share. The dividend was paid on December 15, 2015, to shareholders of record at the close
of business on November 16, 2015. This represents an annualized dividend rate of $0.64 per share. The Company has maintained or
increased its cash dividend for twenty-four consecutive years. The Company raised
$14,861,495 (including dividend reinvestments of $2,285,958) from the issuance of 1,552,301 shares of common stock under its Dividend
Reinvestment and Stock Purchase Plan (DRIP) during the three months ended December 31, 2015. During the three months ended December
31, 2015, the Company paid $10,083,160 in total cash dividends, or $0.16 per share, to common shareholders, of which $2,285,958
was reinvested in the DRIP. On January 19, 2016,
the Company declared a dividend of $0.16 per share to be paid March 15, 2016 to common shareholders of record as of the close of
business on February 16, 2016. The Company may
repurchase or reacquire its shares from time to time if, in the opinion of the Board of Directors, such acquisition is advantageous
to the Company. No shares were repurchased or reacquired during fiscal 2016 and, as of December 31, 2015, the Company does not
own any of its own shares. 7.625% Series A Cumulative Redeemable
Preferred Stock During the three
months ended December 31, 2015, the Company paid $1,019,726 in Preferred Dividends, or $0.4766 per share on its outstanding Series
A preferred shares. Dividends on the Series A preferred shares are cumulative and payable quarterly at an annual rate of $1.90625
per share. On January 19, 2016, the Company declared a dividend of $0.4766 per share to be paid March 15, 2016 to Series A preferred
shareholders of record as of the close of business on February 16, 2016. 7.875% Series B Cumulative Redeemable
Preferred Stock During the three
months ended December 31, 2015, the Company paid $1,132,032 in Preferred Dividends, or $0.4922 per share on its outstanding Series
B preferred shares. Dividends on the Series B preferred shares are cumulative and payable quarterly at an annual rate of $1.96875
per share. On January 19, 2016, the Company declared a dividend of $0.4922 per share to be paid March 15, 2016 to Series B preferred
shareholders of record as of the close of business on February 16, 2016.</t>
  </si>
  <si>
    <t>Fair Value Measurements</t>
  </si>
  <si>
    <t>Fair Value Disclosures [Abstract]</t>
  </si>
  <si>
    <t>NOTE 7  FAIR VALUE MEASUREMENTS The Company measures
certain financial assets and liabilities at fair value on a recurring basis, including Securities Available for Sale at Fair Value.
The Companys financial assets consist mainly of marketable REIT securities. The fair value of these financial assets was
determined using the following inputs at December 31, 2015 and September 30, 2015:
Fair Value Measurements at Reporting Date Using
Total Quoted Prices in Active Markets for Identical Assets (Level 1) Significant Other Observable Inputs (Level 2) Significant Unobservable Inputs (Level 3)
As of December 31, 2015:
Equity Securities  Preferred Stock $ 17,636,881 $ 17,636,881 $ -0- $ -0-
Equity Securities  Common Stock 43,389,516 43,389,516 -0- -0-
Mortgage Backed Securities 6,233 6,233 -0- -0-
Total Securities Available for Sale at Fair Value $ 61,032,630 $ 61,032,630 $ -0- $ -0-
As of September 30, 2015:
Equity Securities  Preferred Stock $ 14,961,994 $ 14,961,994 $ -0- $ -0-
Equity Securities  Common Stock 39,572,574 39,572,574 -0- -0-
Mortgage Backed Securities 6,669 6,669 -0- -0-
Total Securities Available for Sale at Fair Value $ 54,541,237 $ 54,541,237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December 31, 2015, the fixed rate Mortgage Notes Payable fair value (estimated based upon expected cash outflows discounted
at current market rates) amounted to $410,681,000 and the carrying value amounted to $400,720,157. At December 31, 2015 the fixed
rate Loans Payable fair value (estimated based upon expected cash outflows discounted at current market rates) amounted to $5,008,000
and the carrying value amounted to $4,979,502.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Supplemental Cash Flow Information</t>
  </si>
  <si>
    <t>Supplemental Cash Flow Elements [Abstract]</t>
  </si>
  <si>
    <t>NOTE 8  SUPPLEMENTAL CASH
FLOW INFORMATION Cash paid for interest
during the three months ended December 31, 2015 and 2014 was approximately $5,112,000 and $4,130,000, respectively. During the three
months ended December 31, 2015 and 2014, the Company had dividend reinvestments of $2,285,958 and $1,973,815, respectively, which
required no cash transfers.</t>
  </si>
  <si>
    <t>Contingencies and Commitments</t>
  </si>
  <si>
    <t>Commitments and Contingencies Disclosure [Abstract]</t>
  </si>
  <si>
    <t>NOTE 9  CONTINGENCIES AND COMMITMENTS From time to time,
the Company may be subject to claims and litigation in the ordinary course of business. Management does not believe that any such
claim or litigation will have a material adverse effect on the Consolidated Balance Sheets or results of operations. We have entered
into agreements to purchase nine new build-to-suit, industrial buildings that are currently being developed in Colorado, Florida,
Kansas, Kentucky, Michigan, New York, Pennsylvania and Washington totaling approximately 2,221,000 square feet with net-leased
terms ranging from ten to fifteen years resulting in a weighted average lease maturity of 13.4 years. The purchase price for the
nine properties is approximately $248,584,000. All nine purchase commitments are being leased to investment grade tenants or their
subsidiaries. Subject to satisfactory due diligence, we anticipate closing these nine transactions during the remainder of fiscal
2016 and fiscal 2017. In connection with seven of the nine properties, the Company has entered into commitments to obtain seven
mortgages totaling approximately $126,767,000 at fixed rates ranging from 3.61% to 3.97%, with a weighted average interest rate
of 3.81%. Six of these mortgages are fifteen year, self-amortizing loans and one is a fourteen year, self-amortizing loan, resulting
in a weighted average term of 14.9 years. In addition, the
Company currently has four property expansions in progress consisting of three building expansions and one parking lot expansion.
Total expansion costs are expected to be approximately $18,417,000 and will add approximately 312,000 additional rentable square
feet. Approximately 246,000 square feet, or 79%, will be leased to Milwaukee Electric Tool Corporation (Milwaukee Tool)
and the remaining 66,000 square feet, or 21%, will be leased to FedEx Ground Package System, Inc. Upon completion of the four expansions,
annual rent will be increased by approximately $1,705,000. Each property being expanded will provide for a new lease extension
from the date of completion. Three of the expansions will provide for an additional ten years of term and the remaining one expansion
leased to Milwaukee Tool will provide for an additional twelve years of term. Approximately 80%
of the additional square feet from the nine purchase commitments and the three buildings committed to be expanded are from properties
leased to FedEx Ground Package System, Inc.</t>
  </si>
  <si>
    <t>Subsequent Events</t>
  </si>
  <si>
    <t>Subsequent Events [Abstract]</t>
  </si>
  <si>
    <t>NOTE 10  SUBSEQUENT EVENTS Material subsequent
events have been evaluated and are disclosed herein. On January 19, 2016,
the Company declared a dividend of $0.16 per share to be paid March 15, 2016 to common shareholders of record as of the close of
business on February 16, 2016. During October
2015, the Company entered into a 5.25 year lease agreement for its previously vacant 106,507 square foot building located in Winston-Salem,
NC through March 31, 2021. The lease is with Style Crest, Inc. and commenced on January 1, 2016. Initial annual rent of $356,798,
representing $3.35 per square foot, will commence on April 1, 2016 with 3.0% annual increases thereafter. As a result of this
lease becoming effective January 1, 2016, our current occupancy rate increased to 99.5%.</t>
  </si>
  <si>
    <t>Organization and Accounting Policies (Policies)</t>
  </si>
  <si>
    <t>Use of Estimates</t>
  </si>
  <si>
    <t>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three
months ended December 31, 2014, the Company entered into a lease termination agreement with its tenant, Norton McNaughton of Squire,
Inc. (Norton), whereby the Company received a lease termination fee of $238,625 in December 2014, terminating the lease effective
January 31, 2015. Prior to the lease termination, Norton was leasing the Companys 302,400 square foot building located in
its Hanahan, SC location through April 29, 2015 at an annualized rent of approximately $1,389,000, or $4.54 per square foot.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approximately $494,000,
or $5.94 per square foot and the cash basis is approximately $463,800 or $5.54 per square foot, and the lease expires in Febr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The Company has not
received notice nor does the Company anticipate that this tenant will exercise its early termination option.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t>
  </si>
  <si>
    <t>Stock Compensation Plan</t>
  </si>
  <si>
    <t>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104,961 and $90,232 for the three months ended December 31, 2015 and 2014, respectively. During the three
months ended December 31, 2015, no shares of restricted stock were granted under the Companys 2007 Plan. During the three
months ended December 31, 2015, four participants exercised options to purchase an aggregate of 115,000 shares of common stock
at a weighted average exercise price of $8.04 per share for total proceeds of $924,300. As of December 31, 2015, a total of 546,646
shares were available to grant as stock options or as restricted stock and there were outstanding options to purchase 520,000
shares under the 2007 Plan. The aggregate intrinsic value of options outstanding as of December 31, 2015 was $896,750 and the
aggregate intrinsic value of options exercised during the three months ended December 31, 2015 was $272,300.</t>
  </si>
  <si>
    <t>Recent Accounting Pronouncements</t>
  </si>
  <si>
    <t>Recent Accounting Pronouncements In January 2016,
the Financial Accounting Standards Board (FASB) issued ASU 2016-01, Financial Instruments  Overall:
Recognition and Measurement of Financial Assets and Financial Liabilitie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Early application is permitted.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t>
  </si>
  <si>
    <t>Segment Reporting</t>
  </si>
  <si>
    <t>Segment Reporting The Companys
primary business is the ownership, management, and expansion of real estate properties of well-located, modern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Real Estate Investments (Tables)</t>
  </si>
  <si>
    <t>Schedule of Pro Forma Information</t>
  </si>
  <si>
    <t xml:space="preserve">Three Months Ended
12/31/2015 12/31/2014
Rental Revenues $ 19,534,300 $ 18,943,300
Net Income Attributable to Common Shareholders $ 4,842,600 $ 4,244,900
Diluted Net Income per Share Attributable to Common Shareholders $ 0.08 $ 0.07 </t>
  </si>
  <si>
    <t>Securities Available for Sale at Fair Value (Tables)</t>
  </si>
  <si>
    <t>Summary of Temporarily Impaired Securities</t>
  </si>
  <si>
    <t>The following is
a summary of the securities that the Company has determined to be temporarily impaired as of December 31, 2015:
Less than 12 Months 12 Months or Longer
Unrealized Unrealized
Description of Securities Fair Value Losses Fair Value Losses
Preferred stock $ 233,300 $ (16,700 ) $ 127,500 $ (42,505 )
Common stock 32,786,410 (5,630,315 ) 857,500 (140,132 )
Total $ 33,019,710 $ (5,647,015 ) $ 985,000 $ (182,637 )</t>
  </si>
  <si>
    <t>Summary of Range of Losses</t>
  </si>
  <si>
    <t xml:space="preserve">The following is a summary of the range
of losses:
Number of Individual Securities Fair Value Unrealized Losses Range of Loss
1 $ 1,634,500 $ (2,179 ) &lt;1 %
1 233,300 (16,700 ) 7 %
5 32,009,410 (5,768,268 ) 11-20 %
1 127,500 (42,505 ) 25 %
8 $ 34,004,710 $ (5,829,652 ) </t>
  </si>
  <si>
    <t>Fair Value Measurements (Tables)</t>
  </si>
  <si>
    <t>Summary of Securities Available for Sale at Fair Value</t>
  </si>
  <si>
    <t xml:space="preserve">The fair value of
these financial assets was determined using the following inputs at December 31, 2015 and September 30, 2015:
Fair Value Measurements at Reporting Date Using
Total Quoted Prices in Active Markets for Identical Assets (Level 1) Significant Other Observable Inputs (Level 2) Significant Unobservable Inputs (Level 3)
As of December 31, 2015:
Equity Securities  Preferred Stock $ 17,636,881 $ 17,636,881 $ -0- $ -0-
Equity Securities  Common Stock 43,389,516 43,389,516 -0- -0-
Mortgage Backed Securities 6,233 6,233 -0- -0-
Total Securities Available for Sale at Fair Value $ 61,032,630 $ 61,032,630 $ -0- $ -0-
As of September 30, 2015:
Equity Securities  Preferred Stock $ 14,961,994 $ 14,961,994 $ -0- $ -0-
Equity Securities  Common Stock 39,572,574 39,572,574 -0- -0-
Mortgage Backed Securities 6,669 6,669 -0- -0-
Total Securities Available for Sale at Fair Value $ 54,541,237 $ 54,541,237 $ -0- $ -0- </t>
  </si>
  <si>
    <t>Organization and Accounting Policies (Details Narrative)</t>
  </si>
  <si>
    <t>Dec. 31, 2015USD ($)ft²Propertiesstate$ / sharesshares</t>
  </si>
  <si>
    <t>Dec. 31, 2014USD ($)$ / shares</t>
  </si>
  <si>
    <t>Sep. 30, 2015ft²Properties</t>
  </si>
  <si>
    <t>Number of real estate properties owned | Properties</t>
  </si>
  <si>
    <t>Total square foot of property | ft²</t>
  </si>
  <si>
    <t>Number of states in which entity operates | state</t>
  </si>
  <si>
    <t>REIT investment securities, description</t>
  </si>
  <si>
    <t>The Company also owns a portfolio of REIT investment securities which the Company generally limits to no more than approximately 10% of its undepreciated assets.</t>
  </si>
  <si>
    <t>Stock based compensation expense</t>
  </si>
  <si>
    <t>2007 Plan [Member]</t>
  </si>
  <si>
    <t>Outstanding options to purchase of common stock | shares</t>
  </si>
  <si>
    <t>Exercised options to purchase of common stock shares | shares</t>
  </si>
  <si>
    <t>Weighted average exercise price | $ / shares</t>
  </si>
  <si>
    <t>Proceeds from stock options exercised</t>
  </si>
  <si>
    <t>Shares were available to grant as stock options or as restricted stock | shares</t>
  </si>
  <si>
    <t>Aggregate intrinsic value of options outstanding</t>
  </si>
  <si>
    <t>Aggregate intrinsic value of options exercised</t>
  </si>
  <si>
    <t>Common Stock [Member] | 2007 Plan [Member] | Maximum [Member]</t>
  </si>
  <si>
    <t>Options to purchase of common stock | shares</t>
  </si>
  <si>
    <t>Restricted Stock Units (RSUs) [Member] | 2007 Plan [Member] | Maximum [Member]</t>
  </si>
  <si>
    <t>SAIC [Member]</t>
  </si>
  <si>
    <t>Annualized base rent per square | $ / shares</t>
  </si>
  <si>
    <t>Annual rent lease property</t>
  </si>
  <si>
    <t>Percentage of rent increase each year</t>
  </si>
  <si>
    <t>2.00%</t>
  </si>
  <si>
    <t>Lease termination description</t>
  </si>
  <si>
    <t xml:space="preserve">The Company simultaneously entered into a lease agreement for four years and three months with SAIC from February 1, 2015 through April 30, 2019 at an initial annualized rent of approximately $1,406,000, or $4.65 per square foot, with 2% increases each year.  </t>
  </si>
  <si>
    <t>Norton [Member] | SAIC [Member]</t>
  </si>
  <si>
    <t>Lease termination income</t>
  </si>
  <si>
    <t>Annualized base rent on lease</t>
  </si>
  <si>
    <t>Ridgeland [Member]</t>
  </si>
  <si>
    <t>Lease expiration date</t>
  </si>
  <si>
    <t>Jul. 31,
		2019</t>
  </si>
  <si>
    <t>Annualized improvement rent over life period description</t>
  </si>
  <si>
    <t>Annual rent on both the U.S. GAAP straight-line rent basis and on the cash basis for this location is $109,275, or $4.15 per quare foot and the lease expires in July 2019.</t>
  </si>
  <si>
    <t>Roanoke [Member]</t>
  </si>
  <si>
    <t>Operating lease termination fee</t>
  </si>
  <si>
    <t>Operating leases rent expense per square | $ / shares</t>
  </si>
  <si>
    <t>Feb. 28,
		2025</t>
  </si>
  <si>
    <t>O Fallon [Member]</t>
  </si>
  <si>
    <t>Jun. 30,
		2018</t>
  </si>
  <si>
    <t>Annual rent on both the U.S. GAAP straight-line rent basis and on the cash basis for this location is $426,924, or $4.18 per square foot, and the lease expires in June 2018.</t>
  </si>
  <si>
    <t>O Fallon [Member] | Pittsburgh Glass Works, LLC [Member]</t>
  </si>
  <si>
    <t>Net Income Per Share (Details Narrative) - shares</t>
  </si>
  <si>
    <t>Common stock equivalents included in the diluted weighted average shares outstanding</t>
  </si>
  <si>
    <t>Antidilutive securities</t>
  </si>
  <si>
    <t>Real Estate Investments (Details Narrative)</t>
  </si>
  <si>
    <t>Dec. 02, 2015USD ($)ft²</t>
  </si>
  <si>
    <t>Nov. 13, 2015USD ($)ft²</t>
  </si>
  <si>
    <t>Dec. 31, 2015USD ($)ft²</t>
  </si>
  <si>
    <t>Dec. 31, 2014ft²</t>
  </si>
  <si>
    <t>Sep. 30, 2016</t>
  </si>
  <si>
    <t>SEC Schedule III, Real Estate and Accumulated Depreciation [Line Items]</t>
  </si>
  <si>
    <t>Face amount of mortgages</t>
  </si>
  <si>
    <t>Fedex And Fedex Subsidiaries [Member]</t>
  </si>
  <si>
    <t>Square feet of real estate property leased | ft²</t>
  </si>
  <si>
    <t>Percentage of real estate property leased</t>
  </si>
  <si>
    <t>45.00%</t>
  </si>
  <si>
    <t>43.00%</t>
  </si>
  <si>
    <t>Percentage of rental space and tenant account, description</t>
  </si>
  <si>
    <t>No other tenant accounted for 5% or more of the Companys total rental space</t>
  </si>
  <si>
    <t>Fedex And Fedex Subsidiaries [Member] | Rental And Reimbursement Revenue [Member]</t>
  </si>
  <si>
    <t>No other tenant accounted for 5% or more of the Company's total Rental and Reimbursement revenue.</t>
  </si>
  <si>
    <t>Percentage of aggregate rental and reimbursement revenue</t>
  </si>
  <si>
    <t>55.00%</t>
  </si>
  <si>
    <t>57.00%</t>
  </si>
  <si>
    <t>Fedex Corporation [Member]</t>
  </si>
  <si>
    <t>7.00%</t>
  </si>
  <si>
    <t>8.00%</t>
  </si>
  <si>
    <t>Fedex Corporation [Member] | Rental And Reimbursement Revenue [Member]</t>
  </si>
  <si>
    <t>9.00%</t>
  </si>
  <si>
    <t>Fedex Corporation Subsidiaries Member [Member]</t>
  </si>
  <si>
    <t>38.00%</t>
  </si>
  <si>
    <t>35.00%</t>
  </si>
  <si>
    <t>Fedex Corporation Subsidiaries Member [Member] | Rental And Reimbursement Revenue [Member]</t>
  </si>
  <si>
    <t>48.00%</t>
  </si>
  <si>
    <t>Industrial Building [Member] | Fedex Ground Package System Inc. [Member]</t>
  </si>
  <si>
    <t>Purchase of industrial building (square foot) | ft²</t>
  </si>
  <si>
    <t>Percentage of building area leased</t>
  </si>
  <si>
    <t>100.00%</t>
  </si>
  <si>
    <t>Lease term expiration period</t>
  </si>
  <si>
    <t>Jun. 30,
		2025</t>
  </si>
  <si>
    <t>Jul. 31,
		2025</t>
  </si>
  <si>
    <t>Purchase price of industrial building</t>
  </si>
  <si>
    <t>Mortgage loan amortization period</t>
  </si>
  <si>
    <t>15 years</t>
  </si>
  <si>
    <t>Mortgage loans on real estate, interest rate</t>
  </si>
  <si>
    <t>4.08%</t>
  </si>
  <si>
    <t>3.87%</t>
  </si>
  <si>
    <t>Annual rental income over the remaining term of lease</t>
  </si>
  <si>
    <t>Real Estate Investments - Schedule of Pro Forma Information (Details) - USD ($)</t>
  </si>
  <si>
    <t>Rental Revenues</t>
  </si>
  <si>
    <t>Net Income Attributable to Common Shareholders</t>
  </si>
  <si>
    <t>Diluted Net Income per Share Attributable to Common Shareholders</t>
  </si>
  <si>
    <t>Securities Available for Sale at Fair Value (Details Narrative) - USD ($)</t>
  </si>
  <si>
    <t>Schedule of Available-for-sale Securities [Line Items]</t>
  </si>
  <si>
    <t>Securities available for sale at fair value</t>
  </si>
  <si>
    <t>Security availabe for sale, maximum percentage of investment on undepreciated assets</t>
  </si>
  <si>
    <t>10.00%</t>
  </si>
  <si>
    <t>Proceeds from sales or redemptions of securities available for sale</t>
  </si>
  <si>
    <t>Gain on sale of securities available for sale</t>
  </si>
  <si>
    <t>Purchase of securities available for sale</t>
  </si>
  <si>
    <t>Net unrealized losses on securities portfolio</t>
  </si>
  <si>
    <t>Unrealized losses on eight specific securities</t>
  </si>
  <si>
    <t>UMH Properties Inc [Member] | Series A Cumulative Redeemable Preferred Stock [Member]</t>
  </si>
  <si>
    <t>Shares owned, value</t>
  </si>
  <si>
    <t>Available for sale securities, shares</t>
  </si>
  <si>
    <t>Dividend rate of preferred stock held as security for loan</t>
  </si>
  <si>
    <t>8.25%</t>
  </si>
  <si>
    <t>UMH Properties Inc [Member] | Series B Cumulative Redeemable Preferred Stock [Member]</t>
  </si>
  <si>
    <t>UMH Properties Inc [Member] | Common Stock [Member]</t>
  </si>
  <si>
    <t>Common shares of UMH's related to dividend reinvestment</t>
  </si>
  <si>
    <t>Cost of securities purchased</t>
  </si>
  <si>
    <t>Weighted average cost per share</t>
  </si>
  <si>
    <t>Shares owned by company</t>
  </si>
  <si>
    <t>Securities Available for Sale at Fair Value - Summary of Temporarily Impaired Securities (Details)</t>
  </si>
  <si>
    <t>Dec. 31, 2015USD ($)</t>
  </si>
  <si>
    <t>Less than 12 Months, Fair Value</t>
  </si>
  <si>
    <t>Less than 12 Months, Unrealized Losses</t>
  </si>
  <si>
    <t>12 Months or Longer, Fair Value</t>
  </si>
  <si>
    <t>12 Months or Longer, Unrealized Losses</t>
  </si>
  <si>
    <t>Preferred Stock [Member]</t>
  </si>
  <si>
    <t>Common Stock [Member]</t>
  </si>
  <si>
    <t>Summary of Range of Losses (Details)</t>
  </si>
  <si>
    <t>Dec. 31, 2015USD ($)Securities</t>
  </si>
  <si>
    <t>Number of Individual Securities | Securities</t>
  </si>
  <si>
    <t>Fair Value</t>
  </si>
  <si>
    <t>Unrealized Losses</t>
  </si>
  <si>
    <t>Security One [Member]</t>
  </si>
  <si>
    <t>Security One [Member] | Maximum [Member]</t>
  </si>
  <si>
    <t>Range of Loss, percentage</t>
  </si>
  <si>
    <t>1.00%</t>
  </si>
  <si>
    <t>Security Two [Member]</t>
  </si>
  <si>
    <t>Security Three [Member]</t>
  </si>
  <si>
    <t>Security Three [Member] | Maximum [Member]</t>
  </si>
  <si>
    <t>20.00%</t>
  </si>
  <si>
    <t>Security Three [Member] | Minimum [Member]</t>
  </si>
  <si>
    <t>11.00%</t>
  </si>
  <si>
    <t>Security Four [Member]</t>
  </si>
  <si>
    <t>25.00%</t>
  </si>
  <si>
    <t>Debt (Details Narrative) - USD ($)</t>
  </si>
  <si>
    <t>Line of Credit Facility [Line Items]</t>
  </si>
  <si>
    <t>Loans payable</t>
  </si>
  <si>
    <t>Annual interest rate of loan</t>
  </si>
  <si>
    <t>4.50%</t>
  </si>
  <si>
    <t>Line of credit facility interest rate terms</t>
  </si>
  <si>
    <t>Based on the Company's current leverage ratio, borrowings under the Facility bear interest at LIBOR plus 170 basis points for borrowings up to 60% of the value of the borrowing base properties which was at an interest rate of 2.12% as of December 31, 2015 and LIBOR plus 245 basis points, for borrowings in excess of 60% of the value of the borrowing base properties, which was at an interest rate of 2.77% as of December 31, 2015.</t>
  </si>
  <si>
    <t>Line of credit facility related to accordion feature</t>
  </si>
  <si>
    <t>Line of credit facility, weighted average interest rate</t>
  </si>
  <si>
    <t>2.20%</t>
  </si>
  <si>
    <t>Mortgages obtained during the period</t>
  </si>
  <si>
    <t>Weighted average interest rate on mortgages obtained during the period</t>
  </si>
  <si>
    <t>3.95%</t>
  </si>
  <si>
    <t>Line of credit facility drawn down during the 3 months ended Dec 31, 2015</t>
  </si>
  <si>
    <t>Total potential available under unsecured line of credit</t>
  </si>
  <si>
    <t>Loan Payable [Member]</t>
  </si>
  <si>
    <t>4.90%</t>
  </si>
  <si>
    <t>Debt maturity date</t>
  </si>
  <si>
    <t>Nov. 29,
		2016</t>
  </si>
  <si>
    <t>Annual interest variable rate basis</t>
  </si>
  <si>
    <t>Prime plus 0.75</t>
  </si>
  <si>
    <t>Mar. 9,
		2017</t>
  </si>
  <si>
    <t>Line of Credit [Member]</t>
  </si>
  <si>
    <t>Line of credit facility drawn down</t>
  </si>
  <si>
    <t>Total availability of unsecured credit facility</t>
  </si>
  <si>
    <t xml:space="preserve">Borrowings under the Facility, up to the first 60% of the value of the borrowing base properties, bear interest at LIBOR plus 140 basis points to 220 basis points, depending on the Company's leverage ratio. </t>
  </si>
  <si>
    <t>Loan Secured With UMH Common Stock [Member]</t>
  </si>
  <si>
    <t>Number of shares used to secure loan</t>
  </si>
  <si>
    <t>Fair Value of stock securing loan</t>
  </si>
  <si>
    <t>Loan Secured With UMH Preferred Stock [Member]</t>
  </si>
  <si>
    <t>Dividend rate on series A preferred stock</t>
  </si>
  <si>
    <t>Shareholders' Equity (Details Narrative) - USD ($)</t>
  </si>
  <si>
    <t>Subsidiary or Equity Method Investee [Line Items]</t>
  </si>
  <si>
    <t>Common stock, shares authorized</t>
  </si>
  <si>
    <t>Excess stock, shares authorized</t>
  </si>
  <si>
    <t>Percentage increase in common stock dividend</t>
  </si>
  <si>
    <t>6.70%</t>
  </si>
  <si>
    <t>Common stock dividend, description</t>
  </si>
  <si>
    <t xml:space="preserve">Board of Directors approved a 6.7% increase in the Companys quarterly common stock dividend, raising it to $0.16 per share from $0.15 per share.  </t>
  </si>
  <si>
    <t>Annualized dividend rate per share price</t>
  </si>
  <si>
    <t>$ .64</t>
  </si>
  <si>
    <t>Cash raised from issuance of common stock under DRIP</t>
  </si>
  <si>
    <t>Amount of dividend reinvested</t>
  </si>
  <si>
    <t>Cash dividends paid</t>
  </si>
  <si>
    <t>Dividend per common stock</t>
  </si>
  <si>
    <t>Dividend Reinvestment and Stock Purchase Plan [Member]</t>
  </si>
  <si>
    <t>Common stock issued under plan</t>
  </si>
  <si>
    <t>Common Stock [Member] | January 19, 2016 [Member]</t>
  </si>
  <si>
    <t>Dividend declared per share</t>
  </si>
  <si>
    <t>Declaration date</t>
  </si>
  <si>
    <t>Jan. 19,
		2016</t>
  </si>
  <si>
    <t>Dividends payable, date to be paid</t>
  </si>
  <si>
    <t>Mar. 15,
		2016</t>
  </si>
  <si>
    <t>Record date</t>
  </si>
  <si>
    <t>Feb. 16,
		2016</t>
  </si>
  <si>
    <t>Series A Cumulative Redeemable Preferred Stock [Member]</t>
  </si>
  <si>
    <t>Dividend per preferred stock</t>
  </si>
  <si>
    <t>Dividend on preferred stock percentage</t>
  </si>
  <si>
    <t>Annual rate of dividends cumulative and payable</t>
  </si>
  <si>
    <t>Series B Cumulative Redeemable Preferred Stock [Member]</t>
  </si>
  <si>
    <t>Fair Value Measurements (Details Narrative) - USD ($)</t>
  </si>
  <si>
    <t>Fixed rate mortgage notes payable at carrying value</t>
  </si>
  <si>
    <t>Mortgage Notes Payable Fair Value [Member]</t>
  </si>
  <si>
    <t>Fixed rate mortgage notes payable at fair value</t>
  </si>
  <si>
    <t>Loan Payable Fair Value [Member]</t>
  </si>
  <si>
    <t>Fair Value Measurements - Summary of Securities Available for Sale at Fair Value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t>
  </si>
  <si>
    <t>Dec. 31, 2015USD ($)ft²PropertiesBuildingParking</t>
  </si>
  <si>
    <t>Contingencies and Commitments [Line Items]</t>
  </si>
  <si>
    <t>Increased rent after completion of expansions | $</t>
  </si>
  <si>
    <t>Four Properties [Member]</t>
  </si>
  <si>
    <t>Number of building expansion in progress | Building</t>
  </si>
  <si>
    <t>Number of parking area lot expansion in progress | Parking</t>
  </si>
  <si>
    <t>Expansion costs expected to be incurred | $</t>
  </si>
  <si>
    <t>Additional square feet | ft²</t>
  </si>
  <si>
    <t>Four Properties [Member] | Fed Ex Ground Package System Inc [Member] | Nine New Buildings [Member]</t>
  </si>
  <si>
    <t>Percentage of additional square feet represents expansion properties and new buildings</t>
  </si>
  <si>
    <t>80.00%</t>
  </si>
  <si>
    <t>One Property [Member] | Milwaukee Electric Tool Corporation [Member]</t>
  </si>
  <si>
    <t>Area of lease | ft²</t>
  </si>
  <si>
    <t>Percentage of lease square feet</t>
  </si>
  <si>
    <t>79.00%</t>
  </si>
  <si>
    <t>Three Properties [Member] | Fed Ex Ground Package System Inc [Member]</t>
  </si>
  <si>
    <t>21.00%</t>
  </si>
  <si>
    <t>Agreement [Member] | Industrial Building [Member]</t>
  </si>
  <si>
    <t>Area of buildings (in square foot) | ft²</t>
  </si>
  <si>
    <t>Weighted average lease maturity term</t>
  </si>
  <si>
    <t>13.4 Years</t>
  </si>
  <si>
    <t>Number of real estate properties committed to purchase | Properties</t>
  </si>
  <si>
    <t>Aggregate purchase price of industrial properties | $</t>
  </si>
  <si>
    <t>Agreement [Member] | Industrial Building [Member] | Minimum [Member]</t>
  </si>
  <si>
    <t>10 Years</t>
  </si>
  <si>
    <t>Agreement [Member] | Industrial Building [Member] | Maximum [Member]</t>
  </si>
  <si>
    <t>15 Years</t>
  </si>
  <si>
    <t>Mortgage Loans committed on real estate, carrying amount of mortgages | $</t>
  </si>
  <si>
    <t>Mortgages, minimum interest rate</t>
  </si>
  <si>
    <t>3.61%</t>
  </si>
  <si>
    <t>Mortgages, maximum interest rate</t>
  </si>
  <si>
    <t>3.97%</t>
  </si>
  <si>
    <t>Mortgage loans weighted average interest rate</t>
  </si>
  <si>
    <t>3.81%</t>
  </si>
  <si>
    <t>Weighted average term of mortgage</t>
  </si>
  <si>
    <t>14.9 Years</t>
  </si>
  <si>
    <t>Mortgage loans description</t>
  </si>
  <si>
    <t>Six of these mortgages are fifteen year, self-amortizing loans and one is a fourteen year, self-amortizing loan, resulting in a weighted average term of 14.9 years.</t>
  </si>
  <si>
    <t>Subsequent Events (Details) - Subsequent Event [Member]</t>
  </si>
  <si>
    <t>Apr. 01, 2016USD ($)$ / shares</t>
  </si>
  <si>
    <t>Jan. 19, 2016$ / shares</t>
  </si>
  <si>
    <t>Jan. 01, 2016</t>
  </si>
  <si>
    <t>Oct. 31, 2015ft²</t>
  </si>
  <si>
    <t>Subsequent Event [Line Items]</t>
  </si>
  <si>
    <t>Lease agreement term</t>
  </si>
  <si>
    <t>5 years 3 months</t>
  </si>
  <si>
    <t>Square feet | ft²</t>
  </si>
  <si>
    <t>Mar. 31,
		2021</t>
  </si>
  <si>
    <t>Operating lease rent | $</t>
  </si>
  <si>
    <t>Operating lease per square foot</t>
  </si>
  <si>
    <t>Operating lease rent increase annual percentage</t>
  </si>
  <si>
    <t>3.00%</t>
  </si>
  <si>
    <t>Current occupancy rate increased percentage</t>
  </si>
  <si>
    <t>99.5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762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64349819</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v>
      </c>
      <c s="2" r="B1" t="s">
        <v>1</v>
      </c>
    </row>
    <row spans="1:2" r="2">
      <c s="2" r="B2" t="s">
        <v>2</v>
      </c>
    </row>
    <row spans="1:2" r="3">
      <c s="3" r="A3" t="s">
        <v>158</v>
      </c>
    </row>
    <row spans="1:2" r="4">
      <c s="4" r="A4" t="s">
        <v>33</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50</v>
      </c>
    </row>
    <row spans="1:2" r="4">
      <c s="4" r="A4" t="s">
        <v>179</v>
      </c>
      <c s="4" r="B4" t="s">
        <v>180</v>
      </c>
    </row>
    <row spans="1:2" r="5">
      <c s="4" r="A5" t="s">
        <v>181</v>
      </c>
      <c s="4" r="B5" t="s">
        <v>182</v>
      </c>
    </row>
    <row spans="1:2" r="6">
      <c s="4" r="A6" t="s">
        <v>84</v>
      </c>
      <c s="4" r="B6" t="s">
        <v>183</v>
      </c>
    </row>
    <row spans="1:2" r="7">
      <c s="4" r="A7" t="s">
        <v>184</v>
      </c>
      <c s="4" r="B7" t="s">
        <v>185</v>
      </c>
    </row>
    <row spans="1:2" r="8">
      <c s="4" r="A8" t="s">
        <v>186</v>
      </c>
      <c s="4" r="B8" t="s">
        <v>187</v>
      </c>
    </row>
    <row spans="1:2" r="9">
      <c s="4" r="A9" t="s">
        <v>188</v>
      </c>
      <c s="4" r="B9"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56</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3</v>
      </c>
      <c s="2" r="B1" t="s">
        <v>1</v>
      </c>
    </row>
    <row spans="1:2" r="2">
      <c s="2" r="B2" t="s">
        <v>2</v>
      </c>
    </row>
    <row spans="1:2" r="3">
      <c s="3" r="A3" t="s">
        <v>158</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1185315</v>
      </c>
      <c s="7" r="C3" t="n">
        <v>134160315</v>
      </c>
    </row>
    <row spans="1:3" r="4">
      <c s="4" r="A4" t="s">
        <v>28</v>
      </c>
      <c s="6" r="B4" t="n">
        <v>852201439</v>
      </c>
      <c s="6" r="C4" t="n">
        <v>807619001</v>
      </c>
    </row>
    <row spans="1:3" r="5">
      <c s="4" r="A5" t="s">
        <v>29</v>
      </c>
      <c s="6" r="B5" t="n">
        <v>993386754</v>
      </c>
      <c s="6" r="C5" t="n">
        <v>941779316</v>
      </c>
    </row>
    <row spans="1:3" r="6">
      <c s="4" r="A6" t="s">
        <v>30</v>
      </c>
      <c s="6" r="B6" t="n">
        <v>-130573643</v>
      </c>
      <c s="6" r="C6" t="n">
        <v>-124978211</v>
      </c>
    </row>
    <row spans="1:3" r="7">
      <c s="4" r="A7" t="s">
        <v>31</v>
      </c>
      <c s="6" r="B7" t="n">
        <v>862813111</v>
      </c>
      <c s="6" r="C7" t="n">
        <v>816801105</v>
      </c>
    </row>
    <row spans="1:3" r="8">
      <c s="4" r="A8" t="s">
        <v>32</v>
      </c>
      <c s="6" r="B8" t="n">
        <v>12926924</v>
      </c>
      <c s="6" r="C8" t="n">
        <v>12073909</v>
      </c>
    </row>
    <row spans="1:3" r="9">
      <c s="4" r="A9" t="s">
        <v>33</v>
      </c>
      <c s="6" r="B9" t="n">
        <v>61032630</v>
      </c>
      <c s="6" r="C9" t="n">
        <v>54541237</v>
      </c>
    </row>
    <row spans="1:3" r="10">
      <c s="4" r="A10" t="s">
        <v>34</v>
      </c>
      <c s="6" r="B10" t="n">
        <v>1397112</v>
      </c>
      <c s="6" r="C10" t="n">
        <v>783052</v>
      </c>
    </row>
    <row spans="1:3" r="11">
      <c s="4" r="A11" t="s">
        <v>35</v>
      </c>
      <c s="6" r="B11" t="n">
        <v>5514960</v>
      </c>
      <c s="6" r="C11" t="n">
        <v>5205295</v>
      </c>
    </row>
    <row spans="1:3" r="12">
      <c s="4" r="A12" t="s">
        <v>36</v>
      </c>
      <c s="6" r="B12" t="n">
        <v>6525914</v>
      </c>
      <c s="6" r="C12" t="n">
        <v>3931616</v>
      </c>
    </row>
    <row spans="1:3" r="13">
      <c s="4" r="A13" t="s">
        <v>37</v>
      </c>
      <c s="6" r="B13" t="n">
        <v>6158217</v>
      </c>
      <c s="6" r="C13" t="n">
        <v>5987911</v>
      </c>
    </row>
    <row spans="1:3" r="14">
      <c s="4" r="A14" t="s">
        <v>38</v>
      </c>
      <c s="6" r="B14" t="n">
        <v>3358776</v>
      </c>
      <c s="6" r="C14" t="n">
        <v>3407432</v>
      </c>
    </row>
    <row spans="1:3" r="15">
      <c s="4" r="A15" t="s">
        <v>39</v>
      </c>
      <c s="6" r="B15" t="n">
        <v>5791670</v>
      </c>
      <c s="6" r="C15" t="n">
        <v>6115134</v>
      </c>
    </row>
    <row spans="1:3" r="16">
      <c s="4" r="A16" t="s">
        <v>40</v>
      </c>
      <c s="6" r="B16" t="n">
        <v>6850563</v>
      </c>
      <c s="6" r="C16" t="n">
        <v>7145251</v>
      </c>
    </row>
    <row spans="1:3" r="17">
      <c s="4" r="A17" t="s">
        <v>41</v>
      </c>
      <c s="6" r="B17" t="n">
        <v>972369877</v>
      </c>
      <c s="6" r="C17" t="n">
        <v>915991942</v>
      </c>
    </row>
    <row spans="1:3" r="18">
      <c s="3" r="A18" t="s">
        <v>42</v>
      </c>
    </row>
    <row spans="1:3" r="19">
      <c s="4" r="A19" t="s">
        <v>43</v>
      </c>
      <c s="6" r="B19" t="n">
        <v>400720157</v>
      </c>
      <c s="6" r="C19" t="n">
        <v>373991174</v>
      </c>
    </row>
    <row spans="1:3" r="20">
      <c s="4" r="A20" t="s">
        <v>44</v>
      </c>
      <c s="6" r="B20" t="n">
        <v>99979502</v>
      </c>
      <c s="6" r="C20" t="n">
        <v>85041386</v>
      </c>
    </row>
    <row spans="1:3" r="21">
      <c s="4" r="A21" t="s">
        <v>45</v>
      </c>
      <c s="6" r="B21" t="n">
        <v>2389392</v>
      </c>
      <c s="6" r="C21" t="n">
        <v>3113274</v>
      </c>
    </row>
    <row spans="1:3" r="22">
      <c s="4" r="A22" t="s">
        <v>46</v>
      </c>
      <c s="6" r="B22" t="n">
        <v>10893930</v>
      </c>
      <c s="6" r="C22" t="n">
        <v>7835468</v>
      </c>
    </row>
    <row spans="1:3" r="23">
      <c s="4" r="A23" t="s">
        <v>47</v>
      </c>
      <c s="6" r="B23" t="n">
        <v>513982981</v>
      </c>
      <c s="6" r="C23" t="n">
        <v>469981302</v>
      </c>
    </row>
    <row spans="1:3" r="24">
      <c s="3" r="A24" t="s">
        <v>48</v>
      </c>
    </row>
    <row spans="1:3" r="25">
      <c s="4" r="A25" t="s">
        <v>49</v>
      </c>
      <c s="6" r="B25" t="n">
        <v>637908</v>
      </c>
      <c s="6" r="C25" t="n">
        <v>621235</v>
      </c>
    </row>
    <row spans="1:3" r="26">
      <c s="4" r="A26" t="s">
        <v>50</v>
      </c>
      <c s="6" r="B26" t="n">
        <v>0</v>
      </c>
      <c s="6" r="C26" t="n">
        <v>0</v>
      </c>
    </row>
    <row spans="1:3" r="27">
      <c s="4" r="A27" t="s">
        <v>51</v>
      </c>
      <c s="6" r="B27" t="n">
        <v>350415079</v>
      </c>
      <c s="6" r="C27" t="n">
        <v>339837258</v>
      </c>
    </row>
    <row spans="1:3" r="28">
      <c s="4" r="A28" t="s">
        <v>52</v>
      </c>
      <c s="6" r="B28" t="n">
        <v>-3659841</v>
      </c>
      <c s="6" r="C28" t="n">
        <v>-5441603</v>
      </c>
    </row>
    <row spans="1:3" r="29">
      <c s="4" r="A29" t="s">
        <v>53</v>
      </c>
      <c s="6" r="B29" t="n">
        <v>0</v>
      </c>
      <c s="6" r="C29" t="n">
        <v>0</v>
      </c>
    </row>
    <row spans="1:3" r="30">
      <c s="4" r="A30" t="s">
        <v>54</v>
      </c>
      <c s="6" r="B30" t="n">
        <v>458386896</v>
      </c>
      <c s="6" r="C30" t="n">
        <v>446010640</v>
      </c>
    </row>
    <row spans="1:3" r="31">
      <c s="4" r="A31" t="s">
        <v>55</v>
      </c>
      <c s="6" r="B31" t="n">
        <v>972369877</v>
      </c>
      <c s="6" r="C31" t="n">
        <v>915991942</v>
      </c>
    </row>
    <row spans="1:3" r="32">
      <c s="4" r="A32" t="s">
        <v>56</v>
      </c>
    </row>
    <row spans="1:3" r="33">
      <c s="3" r="A33" t="s">
        <v>48</v>
      </c>
    </row>
    <row spans="1:3" r="34">
      <c s="4" r="A34" t="s">
        <v>57</v>
      </c>
      <c s="6" r="B34" t="n">
        <v>53493750</v>
      </c>
      <c s="6" r="C34" t="n">
        <v>53493750</v>
      </c>
    </row>
    <row spans="1:3" r="35">
      <c s="4" r="A35" t="s">
        <v>58</v>
      </c>
    </row>
    <row spans="1:3" r="36">
      <c s="3" r="A36" t="s">
        <v>48</v>
      </c>
    </row>
    <row spans="1:3" r="37">
      <c s="4" r="A37" t="s">
        <v>57</v>
      </c>
      <c s="7" r="B37" t="n">
        <v>57500000</v>
      </c>
      <c s="7" r="C37" t="n">
        <v>575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3" r="A3" t="s">
        <v>167</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7"/>
  </cols>
  <sheetData>
    <row spans="1:4" r="1">
      <c s="1" r="A1" t="s">
        <v>201</v>
      </c>
      <c s="2" r="B1" t="s">
        <v>1</v>
      </c>
    </row>
    <row spans="1:4" r="2">
      <c s="2" r="B2" t="s">
        <v>202</v>
      </c>
      <c s="2" r="C2" t="s">
        <v>203</v>
      </c>
      <c s="2" r="D2" t="s">
        <v>204</v>
      </c>
    </row>
    <row spans="1:4" r="3">
      <c s="4" r="A3" t="s">
        <v>205</v>
      </c>
      <c s="6" r="B3" t="n">
        <v>93</v>
      </c>
      <c s="6" r="D3" t="n">
        <v>91</v>
      </c>
    </row>
    <row spans="1:4" r="4">
      <c s="4" r="A4" t="s">
        <v>206</v>
      </c>
      <c s="6" r="B4" t="n">
        <v>14425000</v>
      </c>
      <c s="6" r="D4" t="n">
        <v>13919000</v>
      </c>
    </row>
    <row spans="1:4" r="5">
      <c s="4" r="A5" t="s">
        <v>207</v>
      </c>
      <c s="6" r="B5" t="n">
        <v>29</v>
      </c>
    </row>
    <row spans="1:4" r="6">
      <c s="4" r="A6" t="s">
        <v>208</v>
      </c>
      <c s="4" r="B6" t="s">
        <v>209</v>
      </c>
    </row>
    <row spans="1:4" r="7">
      <c s="4" r="A7" t="s">
        <v>210</v>
      </c>
      <c s="7" r="B7" t="n">
        <v>104961</v>
      </c>
      <c s="7" r="C7" t="n">
        <v>90232</v>
      </c>
    </row>
    <row spans="1:4" r="8">
      <c s="4" r="A8" t="s">
        <v>211</v>
      </c>
    </row>
    <row spans="1:4" r="9">
      <c s="4" r="A9" t="s">
        <v>212</v>
      </c>
      <c s="6" r="B9" t="n">
        <v>520000</v>
      </c>
    </row>
    <row spans="1:4" r="10">
      <c s="4" r="A10" t="s">
        <v>213</v>
      </c>
      <c s="6" r="B10" t="n">
        <v>115000</v>
      </c>
    </row>
    <row spans="1:4" r="11">
      <c s="4" r="A11" t="s">
        <v>214</v>
      </c>
      <c s="8" r="B11" t="n">
        <v>8.039999999999999</v>
      </c>
    </row>
    <row spans="1:4" r="12">
      <c s="4" r="A12" t="s">
        <v>215</v>
      </c>
      <c s="7" r="B12" t="n">
        <v>924300</v>
      </c>
    </row>
    <row spans="1:4" r="13">
      <c s="4" r="A13" t="s">
        <v>216</v>
      </c>
      <c s="6" r="B13" t="n">
        <v>546646</v>
      </c>
    </row>
    <row spans="1:4" r="14">
      <c s="4" r="A14" t="s">
        <v>217</v>
      </c>
      <c s="7" r="B14" t="n">
        <v>896750</v>
      </c>
    </row>
    <row spans="1:4" r="15">
      <c s="4" r="A15" t="s">
        <v>218</v>
      </c>
      <c s="7" r="B15" t="n">
        <v>272300</v>
      </c>
    </row>
    <row spans="1:4" r="16">
      <c s="4" r="A16" t="s">
        <v>219</v>
      </c>
    </row>
    <row spans="1:4" r="17">
      <c s="4" r="A17" t="s">
        <v>220</v>
      </c>
      <c s="6" r="B17" t="n">
        <v>1500000</v>
      </c>
    </row>
    <row spans="1:4" r="18">
      <c s="4" r="A18" t="s">
        <v>221</v>
      </c>
    </row>
    <row spans="1:4" r="19">
      <c s="4" r="A19" t="s">
        <v>220</v>
      </c>
      <c s="6" r="B19" t="n">
        <v>100000</v>
      </c>
    </row>
    <row spans="1:4" r="20">
      <c s="4" r="A20" t="s">
        <v>222</v>
      </c>
    </row>
    <row spans="1:4" r="21">
      <c s="4" r="A21" t="s">
        <v>223</v>
      </c>
      <c s="8" r="B21" t="n">
        <v>4.65</v>
      </c>
    </row>
    <row spans="1:4" r="22">
      <c s="4" r="A22" t="s">
        <v>224</v>
      </c>
      <c s="7" r="B22" t="n">
        <v>1406000</v>
      </c>
    </row>
    <row spans="1:4" r="23">
      <c s="4" r="A23" t="s">
        <v>225</v>
      </c>
      <c s="4" r="B23" t="s">
        <v>226</v>
      </c>
    </row>
    <row spans="1:4" r="24">
      <c s="4" r="A24" t="s">
        <v>227</v>
      </c>
      <c s="4" r="B24" t="s">
        <v>228</v>
      </c>
    </row>
    <row spans="1:4" r="25">
      <c s="4" r="A25" t="s">
        <v>229</v>
      </c>
    </row>
    <row spans="1:4" r="26">
      <c s="4" r="A26" t="s">
        <v>206</v>
      </c>
      <c s="6" r="B26" t="n">
        <v>302400</v>
      </c>
    </row>
    <row spans="1:4" r="27">
      <c s="4" r="A27" t="s">
        <v>230</v>
      </c>
      <c s="6" r="C27" t="n">
        <v>238625</v>
      </c>
    </row>
    <row spans="1:4" r="28">
      <c s="4" r="A28" t="s">
        <v>231</v>
      </c>
      <c s="7" r="C28" t="n">
        <v>1389000</v>
      </c>
    </row>
    <row spans="1:4" r="29">
      <c s="4" r="A29" t="s">
        <v>223</v>
      </c>
      <c s="8" r="C29" t="n">
        <v>4.54</v>
      </c>
    </row>
    <row spans="1:4" r="30">
      <c s="4" r="A30" t="s">
        <v>232</v>
      </c>
    </row>
    <row spans="1:4" r="31">
      <c s="4" r="A31" t="s">
        <v>206</v>
      </c>
      <c s="6" r="B31" t="n">
        <v>26340</v>
      </c>
    </row>
    <row spans="1:4" r="32">
      <c s="4" r="A32" t="s">
        <v>223</v>
      </c>
      <c s="8" r="B32" t="n">
        <v>4.15</v>
      </c>
    </row>
    <row spans="1:4" r="33">
      <c s="4" r="A33" t="s">
        <v>224</v>
      </c>
      <c s="7" r="B33" t="n">
        <v>109275</v>
      </c>
    </row>
    <row spans="1:4" r="34">
      <c s="4" r="A34" t="s">
        <v>233</v>
      </c>
      <c s="4" r="B34" t="s">
        <v>234</v>
      </c>
    </row>
    <row spans="1:4" r="35">
      <c s="4" r="A35" t="s">
        <v>235</v>
      </c>
      <c s="4" r="B35" t="s">
        <v>236</v>
      </c>
    </row>
    <row spans="1:4" r="36">
      <c s="4" r="A36" t="s">
        <v>237</v>
      </c>
    </row>
    <row spans="1:4" r="37">
      <c s="4" r="A37" t="s">
        <v>206</v>
      </c>
      <c s="6" r="B37" t="n">
        <v>83000</v>
      </c>
    </row>
    <row spans="1:4" r="38">
      <c s="4" r="A38" t="s">
        <v>238</v>
      </c>
      <c s="7" r="B38" t="n">
        <v>500000</v>
      </c>
    </row>
    <row spans="1:4" r="39">
      <c s="4" r="A39" t="s">
        <v>231</v>
      </c>
      <c s="7" r="B39" t="n">
        <v>494000</v>
      </c>
    </row>
    <row spans="1:4" r="40">
      <c s="4" r="A40" t="s">
        <v>223</v>
      </c>
      <c s="8" r="B40" t="n">
        <v>5.94</v>
      </c>
    </row>
    <row spans="1:4" r="41">
      <c s="4" r="A41" t="s">
        <v>224</v>
      </c>
      <c s="7" r="B41" t="n">
        <v>463800</v>
      </c>
    </row>
    <row spans="1:4" r="42">
      <c s="4" r="A42" t="s">
        <v>239</v>
      </c>
      <c s="8" r="B42" t="n">
        <v>5.54</v>
      </c>
    </row>
    <row spans="1:4" r="43">
      <c s="4" r="A43" t="s">
        <v>233</v>
      </c>
      <c s="4" r="B43" t="s">
        <v>240</v>
      </c>
    </row>
    <row spans="1:4" r="44">
      <c s="4" r="A44" t="s">
        <v>241</v>
      </c>
    </row>
    <row spans="1:4" r="45">
      <c s="4" r="A45" t="s">
        <v>206</v>
      </c>
      <c s="6" r="B45" t="n">
        <v>102135</v>
      </c>
    </row>
    <row spans="1:4" r="46">
      <c s="4" r="A46" t="s">
        <v>238</v>
      </c>
      <c s="7" r="B46" t="n">
        <v>213462</v>
      </c>
    </row>
    <row spans="1:4" r="47">
      <c s="4" r="A47" t="s">
        <v>223</v>
      </c>
      <c s="8" r="B47" t="n">
        <v>4.18</v>
      </c>
    </row>
    <row spans="1:4" r="48">
      <c s="4" r="A48" t="s">
        <v>224</v>
      </c>
      <c s="7" r="B48" t="n">
        <v>426924</v>
      </c>
    </row>
    <row spans="1:4" r="49">
      <c s="4" r="A49" t="s">
        <v>233</v>
      </c>
      <c s="4" r="B49" t="s">
        <v>242</v>
      </c>
    </row>
    <row spans="1:4" r="50">
      <c s="4" r="A50" t="s">
        <v>235</v>
      </c>
      <c s="4" r="B50" t="s">
        <v>243</v>
      </c>
    </row>
    <row spans="1:4" r="51">
      <c s="4" r="A51" t="s">
        <v>244</v>
      </c>
    </row>
    <row spans="1:4" r="52">
      <c s="4" r="A52" t="s">
        <v>238</v>
      </c>
      <c s="7" r="B52" t="n">
        <v>1067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5</v>
      </c>
      <c s="2" r="B1" t="s">
        <v>1</v>
      </c>
    </row>
    <row spans="1:3" r="2">
      <c s="2" r="B2" t="s">
        <v>2</v>
      </c>
      <c s="2" r="C2" t="s">
        <v>80</v>
      </c>
    </row>
    <row spans="1:3" r="3">
      <c s="3" r="A3" t="s">
        <v>153</v>
      </c>
    </row>
    <row spans="1:3" r="4">
      <c s="4" r="A4" t="s">
        <v>246</v>
      </c>
      <c s="6" r="B4" t="n">
        <v>81902</v>
      </c>
      <c s="6" r="C4" t="n">
        <v>156401</v>
      </c>
    </row>
    <row spans="1:3" r="5">
      <c s="4" r="A5" t="s">
        <v>247</v>
      </c>
      <c s="6" r="B5" t="n">
        <v>130000</v>
      </c>
      <c s="6" r="C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77"/>
    <col customWidth="1" max="5" min="5" width="77"/>
    <col customWidth="1" max="6" min="6" width="80"/>
    <col customWidth="1" max="7" min="7" width="80"/>
  </cols>
  <sheetData>
    <row spans="1:7" r="1">
      <c s="1" r="A1" t="s">
        <v>248</v>
      </c>
      <c s="2" r="B1" t="s">
        <v>249</v>
      </c>
      <c s="2" r="C1" t="s">
        <v>250</v>
      </c>
      <c s="2" r="D1" t="s">
        <v>251</v>
      </c>
      <c s="2" r="E1" t="s">
        <v>252</v>
      </c>
      <c s="2" r="F1" t="s">
        <v>253</v>
      </c>
      <c s="2" r="G1" t="s">
        <v>25</v>
      </c>
    </row>
    <row spans="1:7" r="2">
      <c s="3" r="A2" t="s">
        <v>254</v>
      </c>
    </row>
    <row spans="1:7" r="3">
      <c s="4" r="A3" t="s">
        <v>255</v>
      </c>
      <c s="7" r="D3" t="n">
        <v>33670000</v>
      </c>
    </row>
    <row spans="1:7" r="4">
      <c s="4" r="A4" t="s">
        <v>256</v>
      </c>
    </row>
    <row spans="1:7" r="5">
      <c s="3" r="A5" t="s">
        <v>254</v>
      </c>
    </row>
    <row spans="1:7" r="6">
      <c s="4" r="A6" t="s">
        <v>257</v>
      </c>
      <c s="6" r="D6" t="n">
        <v>6508000</v>
      </c>
      <c s="6" r="E6" t="n">
        <v>5313000</v>
      </c>
    </row>
    <row spans="1:7" r="7">
      <c s="4" r="A7" t="s">
        <v>258</v>
      </c>
      <c s="4" r="D7" t="s">
        <v>259</v>
      </c>
      <c s="4" r="E7" t="s">
        <v>260</v>
      </c>
    </row>
    <row spans="1:7" r="8">
      <c s="4" r="A8" t="s">
        <v>261</v>
      </c>
      <c s="4" r="D8" t="s">
        <v>262</v>
      </c>
      <c s="4" r="E8" t="s">
        <v>262</v>
      </c>
    </row>
    <row spans="1:7" r="9">
      <c s="4" r="A9" t="s">
        <v>263</v>
      </c>
    </row>
    <row spans="1:7" r="10">
      <c s="3" r="A10" t="s">
        <v>254</v>
      </c>
    </row>
    <row spans="1:7" r="11">
      <c s="4" r="A11" t="s">
        <v>261</v>
      </c>
      <c s="4" r="F11" t="s">
        <v>264</v>
      </c>
      <c s="4" r="G11" t="s">
        <v>264</v>
      </c>
    </row>
    <row spans="1:7" r="12">
      <c s="4" r="A12" t="s">
        <v>265</v>
      </c>
      <c s="4" r="F12" t="s">
        <v>266</v>
      </c>
      <c s="4" r="G12" t="s">
        <v>267</v>
      </c>
    </row>
    <row spans="1:7" r="13">
      <c s="4" r="A13" t="s">
        <v>268</v>
      </c>
    </row>
    <row spans="1:7" r="14">
      <c s="3" r="A14" t="s">
        <v>254</v>
      </c>
    </row>
    <row spans="1:7" r="15">
      <c s="4" r="A15" t="s">
        <v>258</v>
      </c>
      <c s="4" r="D15" t="s">
        <v>269</v>
      </c>
      <c s="4" r="E15" t="s">
        <v>270</v>
      </c>
    </row>
    <row spans="1:7" r="16">
      <c s="4" r="A16" t="s">
        <v>271</v>
      </c>
    </row>
    <row spans="1:7" r="17">
      <c s="3" r="A17" t="s">
        <v>254</v>
      </c>
    </row>
    <row spans="1:7" r="18">
      <c s="4" r="A18" t="s">
        <v>265</v>
      </c>
      <c s="4" r="F18" t="s">
        <v>269</v>
      </c>
      <c s="4" r="G18" t="s">
        <v>272</v>
      </c>
    </row>
    <row spans="1:7" r="19">
      <c s="4" r="A19" t="s">
        <v>273</v>
      </c>
    </row>
    <row spans="1:7" r="20">
      <c s="3" r="A20" t="s">
        <v>254</v>
      </c>
    </row>
    <row spans="1:7" r="21">
      <c s="4" r="A21" t="s">
        <v>258</v>
      </c>
      <c s="4" r="D21" t="s">
        <v>274</v>
      </c>
      <c s="4" r="E21" t="s">
        <v>275</v>
      </c>
    </row>
    <row spans="1:7" r="22">
      <c s="4" r="A22" t="s">
        <v>276</v>
      </c>
    </row>
    <row spans="1:7" r="23">
      <c s="3" r="A23" t="s">
        <v>254</v>
      </c>
    </row>
    <row spans="1:7" r="24">
      <c s="4" r="A24" t="s">
        <v>265</v>
      </c>
      <c s="4" r="F24" t="s">
        <v>277</v>
      </c>
      <c s="4" r="G24" t="s">
        <v>277</v>
      </c>
    </row>
    <row spans="1:7" r="25">
      <c s="4" r="A25" t="s">
        <v>278</v>
      </c>
    </row>
    <row spans="1:7" r="26">
      <c s="3" r="A26" t="s">
        <v>254</v>
      </c>
    </row>
    <row spans="1:7" r="27">
      <c s="4" r="A27" t="s">
        <v>279</v>
      </c>
      <c s="6" r="B27" t="n">
        <v>175315</v>
      </c>
      <c s="6" r="C27" t="n">
        <v>330717</v>
      </c>
    </row>
    <row spans="1:7" r="28">
      <c s="4" r="A28" t="s">
        <v>280</v>
      </c>
      <c s="4" r="B28" t="s">
        <v>281</v>
      </c>
      <c s="4" r="C28" t="s">
        <v>281</v>
      </c>
    </row>
    <row spans="1:7" r="29">
      <c s="4" r="A29" t="s">
        <v>282</v>
      </c>
      <c s="4" r="B29" t="s">
        <v>283</v>
      </c>
      <c s="4" r="C29" t="s">
        <v>284</v>
      </c>
    </row>
    <row spans="1:7" r="30">
      <c s="4" r="A30" t="s">
        <v>285</v>
      </c>
      <c s="7" r="B30" t="n">
        <v>18410000</v>
      </c>
      <c s="7" r="C30" t="n">
        <v>31975897</v>
      </c>
    </row>
    <row spans="1:7" r="31">
      <c s="4" r="A31" t="s">
        <v>286</v>
      </c>
      <c s="4" r="B31" t="s">
        <v>287</v>
      </c>
      <c s="4" r="C31" t="s">
        <v>287</v>
      </c>
    </row>
    <row spans="1:7" r="32">
      <c s="4" r="A32" t="s">
        <v>255</v>
      </c>
      <c s="7" r="B32" t="n">
        <v>12890000</v>
      </c>
      <c s="7" r="C32" t="n">
        <v>20780000</v>
      </c>
    </row>
    <row spans="1:7" r="33">
      <c s="4" r="A33" t="s">
        <v>288</v>
      </c>
      <c s="4" r="B33" t="s">
        <v>289</v>
      </c>
      <c s="4" r="C33" t="s">
        <v>290</v>
      </c>
    </row>
    <row spans="1:7" r="34">
      <c s="4" r="A34" t="s">
        <v>291</v>
      </c>
      <c s="7" r="B34" t="n">
        <v>1257000</v>
      </c>
      <c s="7" r="C34" t="n">
        <v>207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80</v>
      </c>
    </row>
    <row spans="1:3" r="3">
      <c s="3" r="A3" t="s">
        <v>156</v>
      </c>
    </row>
    <row spans="1:3" r="4">
      <c s="4" r="A4" t="s">
        <v>293</v>
      </c>
      <c s="7" r="B4" t="n">
        <v>19534300</v>
      </c>
      <c s="7" r="C4" t="n">
        <v>18943300</v>
      </c>
    </row>
    <row spans="1:3" r="5">
      <c s="4" r="A5" t="s">
        <v>294</v>
      </c>
      <c s="7" r="B5" t="n">
        <v>4842600</v>
      </c>
      <c s="7" r="C5" t="n">
        <v>4244900</v>
      </c>
    </row>
    <row spans="1:3" r="6">
      <c s="4" r="A6" t="s">
        <v>295</v>
      </c>
      <c s="8" r="B6" t="n">
        <v>0.08</v>
      </c>
      <c s="8" r="C6" t="n">
        <v>0.07000000000000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6</v>
      </c>
      <c s="2" r="B1" t="s">
        <v>1</v>
      </c>
    </row>
    <row spans="1:4" r="2">
      <c s="2" r="B2" t="s">
        <v>2</v>
      </c>
      <c s="2" r="C2" t="s">
        <v>80</v>
      </c>
      <c s="2" r="D2" t="s">
        <v>25</v>
      </c>
    </row>
    <row spans="1:4" r="3">
      <c s="3" r="A3" t="s">
        <v>297</v>
      </c>
    </row>
    <row spans="1:4" r="4">
      <c s="4" r="A4" t="s">
        <v>298</v>
      </c>
      <c s="7" r="B4" t="n">
        <v>61032630</v>
      </c>
      <c s="7" r="D4" t="n">
        <v>54541237</v>
      </c>
    </row>
    <row spans="1:4" r="5">
      <c s="4" r="A5" t="s">
        <v>299</v>
      </c>
      <c s="4" r="B5" t="s">
        <v>300</v>
      </c>
    </row>
    <row spans="1:4" r="6">
      <c s="4" r="A6" t="s">
        <v>301</v>
      </c>
      <c s="7" r="B6" t="n">
        <v>1782023</v>
      </c>
    </row>
    <row spans="1:4" r="7">
      <c s="4" r="A7" t="s">
        <v>302</v>
      </c>
      <c s="6" r="B7" t="n">
        <v>8380</v>
      </c>
      <c s="7" r="C7" t="n">
        <v>377087</v>
      </c>
    </row>
    <row spans="1:4" r="8">
      <c s="4" r="A8" t="s">
        <v>303</v>
      </c>
      <c s="6" r="B8" t="n">
        <v>6491654</v>
      </c>
      <c s="7" r="C8" t="n">
        <v>1089914</v>
      </c>
    </row>
    <row spans="1:4" r="9">
      <c s="4" r="A9" t="s">
        <v>304</v>
      </c>
      <c s="6" r="B9" t="n">
        <v>3659841</v>
      </c>
      <c s="7" r="D9" t="n">
        <v>5441603</v>
      </c>
    </row>
    <row spans="1:4" r="10">
      <c s="4" r="A10" t="s">
        <v>305</v>
      </c>
      <c s="6" r="B10" t="n">
        <v>5829652</v>
      </c>
    </row>
    <row spans="1:4" r="11">
      <c s="4" r="A11" t="s">
        <v>306</v>
      </c>
    </row>
    <row spans="1:4" r="12">
      <c s="3" r="A12" t="s">
        <v>297</v>
      </c>
    </row>
    <row spans="1:4" r="13">
      <c s="4" r="A13" t="s">
        <v>298</v>
      </c>
      <c s="6" r="B13" t="n">
        <v>5144000</v>
      </c>
    </row>
    <row spans="1:4" r="14">
      <c s="4" r="A14" t="s">
        <v>307</v>
      </c>
      <c s="7" r="B14" t="n">
        <v>5000000</v>
      </c>
    </row>
    <row spans="1:4" r="15">
      <c s="4" r="A15" t="s">
        <v>308</v>
      </c>
      <c s="6" r="B15" t="n">
        <v>200000</v>
      </c>
    </row>
    <row spans="1:4" r="16">
      <c s="4" r="A16" t="s">
        <v>309</v>
      </c>
      <c s="4" r="B16" t="s">
        <v>310</v>
      </c>
    </row>
    <row spans="1:4" r="17">
      <c s="4" r="A17" t="s">
        <v>311</v>
      </c>
    </row>
    <row spans="1:4" r="18">
      <c s="3" r="A18" t="s">
        <v>297</v>
      </c>
    </row>
    <row spans="1:4" r="19">
      <c s="4" r="A19" t="s">
        <v>298</v>
      </c>
      <c s="7" r="B19" t="n">
        <v>2649000</v>
      </c>
    </row>
    <row spans="1:4" r="20">
      <c s="4" r="A20" t="s">
        <v>307</v>
      </c>
      <c s="7" r="B20" t="n">
        <v>2500000</v>
      </c>
    </row>
    <row spans="1:4" r="21">
      <c s="4" r="A21" t="s">
        <v>308</v>
      </c>
      <c s="6" r="B21" t="n">
        <v>100000</v>
      </c>
    </row>
    <row spans="1:4" r="22">
      <c s="4" r="A22" t="s">
        <v>309</v>
      </c>
      <c s="4" r="B22" t="s">
        <v>270</v>
      </c>
    </row>
    <row spans="1:4" r="23">
      <c s="4" r="A23" t="s">
        <v>312</v>
      </c>
    </row>
    <row spans="1:4" r="24">
      <c s="3" r="A24" t="s">
        <v>297</v>
      </c>
    </row>
    <row spans="1:4" r="25">
      <c s="4" r="A25" t="s">
        <v>298</v>
      </c>
      <c s="7" r="B25" t="n">
        <v>9405314</v>
      </c>
    </row>
    <row spans="1:4" r="26">
      <c s="4" r="A26" t="s">
        <v>313</v>
      </c>
      <c s="6" r="B26" t="n">
        <v>17508</v>
      </c>
    </row>
    <row spans="1:4" r="27">
      <c s="4" r="A27" t="s">
        <v>314</v>
      </c>
      <c s="7" r="B27" t="n">
        <v>164137</v>
      </c>
    </row>
    <row spans="1:4" r="28">
      <c s="4" r="A28" t="s">
        <v>315</v>
      </c>
      <c s="8" r="B28" t="n">
        <v>9.380000000000001</v>
      </c>
    </row>
    <row spans="1:4" r="29">
      <c s="4" r="A29" t="s">
        <v>316</v>
      </c>
      <c s="6" r="B29" t="n">
        <v>929379</v>
      </c>
    </row>
    <row spans="1:4" r="30">
      <c s="4" r="A30" t="s">
        <v>307</v>
      </c>
      <c s="7" r="B30" t="n">
        <v>8692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17</v>
      </c>
      <c s="2" r="B1" t="s">
        <v>1</v>
      </c>
    </row>
    <row spans="1:2" r="2">
      <c s="2" r="B2" t="s">
        <v>318</v>
      </c>
    </row>
    <row spans="1:2" r="3">
      <c s="3" r="A3" t="s">
        <v>297</v>
      </c>
    </row>
    <row spans="1:2" r="4">
      <c s="4" r="A4" t="s">
        <v>319</v>
      </c>
      <c s="7" r="B4" t="n">
        <v>33019710</v>
      </c>
    </row>
    <row spans="1:2" r="5">
      <c s="4" r="A5" t="s">
        <v>320</v>
      </c>
      <c s="6" r="B5" t="n">
        <v>-5647015</v>
      </c>
    </row>
    <row spans="1:2" r="6">
      <c s="4" r="A6" t="s">
        <v>321</v>
      </c>
      <c s="6" r="B6" t="n">
        <v>985000</v>
      </c>
    </row>
    <row spans="1:2" r="7">
      <c s="4" r="A7" t="s">
        <v>322</v>
      </c>
      <c s="6" r="B7" t="n">
        <v>-182637</v>
      </c>
    </row>
    <row spans="1:2" r="8">
      <c s="4" r="A8" t="s">
        <v>323</v>
      </c>
    </row>
    <row spans="1:2" r="9">
      <c s="3" r="A9" t="s">
        <v>297</v>
      </c>
    </row>
    <row spans="1:2" r="10">
      <c s="4" r="A10" t="s">
        <v>319</v>
      </c>
      <c s="6" r="B10" t="n">
        <v>233300</v>
      </c>
    </row>
    <row spans="1:2" r="11">
      <c s="4" r="A11" t="s">
        <v>320</v>
      </c>
      <c s="6" r="B11" t="n">
        <v>-16700</v>
      </c>
    </row>
    <row spans="1:2" r="12">
      <c s="4" r="A12" t="s">
        <v>321</v>
      </c>
      <c s="6" r="B12" t="n">
        <v>127500</v>
      </c>
    </row>
    <row spans="1:2" r="13">
      <c s="4" r="A13" t="s">
        <v>322</v>
      </c>
      <c s="6" r="B13" t="n">
        <v>-42505</v>
      </c>
    </row>
    <row spans="1:2" r="14">
      <c s="4" r="A14" t="s">
        <v>324</v>
      </c>
    </row>
    <row spans="1:2" r="15">
      <c s="3" r="A15" t="s">
        <v>297</v>
      </c>
    </row>
    <row spans="1:2" r="16">
      <c s="4" r="A16" t="s">
        <v>319</v>
      </c>
      <c s="6" r="B16" t="n">
        <v>32786410</v>
      </c>
    </row>
    <row spans="1:2" r="17">
      <c s="4" r="A17" t="s">
        <v>320</v>
      </c>
      <c s="6" r="B17" t="n">
        <v>-5630315</v>
      </c>
    </row>
    <row spans="1:2" r="18">
      <c s="4" r="A18" t="s">
        <v>321</v>
      </c>
      <c s="6" r="B18" t="n">
        <v>857500</v>
      </c>
    </row>
    <row spans="1:2" r="19">
      <c s="4" r="A19" t="s">
        <v>322</v>
      </c>
      <c s="7" r="B19" t="n">
        <v>-1401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5"/>
    <col customWidth="1" max="2" min="2" width="31"/>
  </cols>
  <sheetData>
    <row spans="1:2" r="1">
      <c s="1" r="A1" t="s">
        <v>325</v>
      </c>
      <c s="2" r="B1" t="s">
        <v>1</v>
      </c>
    </row>
    <row spans="1:2" r="2">
      <c s="2" r="B2" t="s">
        <v>326</v>
      </c>
    </row>
    <row spans="1:2" r="3">
      <c s="3" r="A3" t="s">
        <v>297</v>
      </c>
    </row>
    <row spans="1:2" r="4">
      <c s="4" r="A4" t="s">
        <v>327</v>
      </c>
      <c s="6" r="B4" t="n">
        <v>8</v>
      </c>
    </row>
    <row spans="1:2" r="5">
      <c s="4" r="A5" t="s">
        <v>328</v>
      </c>
      <c s="7" r="B5" t="n">
        <v>34004710</v>
      </c>
    </row>
    <row spans="1:2" r="6">
      <c s="4" r="A6" t="s">
        <v>329</v>
      </c>
      <c s="7" r="B6" t="n">
        <v>-5829652</v>
      </c>
    </row>
    <row spans="1:2" r="7">
      <c s="4" r="A7" t="s">
        <v>330</v>
      </c>
    </row>
    <row spans="1:2" r="8">
      <c s="3" r="A8" t="s">
        <v>297</v>
      </c>
    </row>
    <row spans="1:2" r="9">
      <c s="4" r="A9" t="s">
        <v>327</v>
      </c>
      <c s="6" r="B9" t="n">
        <v>1</v>
      </c>
    </row>
    <row spans="1:2" r="10">
      <c s="4" r="A10" t="s">
        <v>328</v>
      </c>
      <c s="7" r="B10" t="n">
        <v>1634500</v>
      </c>
    </row>
    <row spans="1:2" r="11">
      <c s="4" r="A11" t="s">
        <v>329</v>
      </c>
      <c s="7" r="B11" t="n">
        <v>-2179</v>
      </c>
    </row>
    <row spans="1:2" r="12">
      <c s="4" r="A12" t="s">
        <v>331</v>
      </c>
    </row>
    <row spans="1:2" r="13">
      <c s="3" r="A13" t="s">
        <v>297</v>
      </c>
    </row>
    <row spans="1:2" r="14">
      <c s="4" r="A14" t="s">
        <v>332</v>
      </c>
      <c s="4" r="B14" t="s">
        <v>333</v>
      </c>
    </row>
    <row spans="1:2" r="15">
      <c s="4" r="A15" t="s">
        <v>334</v>
      </c>
    </row>
    <row spans="1:2" r="16">
      <c s="3" r="A16" t="s">
        <v>297</v>
      </c>
    </row>
    <row spans="1:2" r="17">
      <c s="4" r="A17" t="s">
        <v>327</v>
      </c>
      <c s="6" r="B17" t="n">
        <v>1</v>
      </c>
    </row>
    <row spans="1:2" r="18">
      <c s="4" r="A18" t="s">
        <v>328</v>
      </c>
      <c s="7" r="B18" t="n">
        <v>233300</v>
      </c>
    </row>
    <row spans="1:2" r="19">
      <c s="4" r="A19" t="s">
        <v>329</v>
      </c>
      <c s="7" r="B19" t="n">
        <v>-16700</v>
      </c>
    </row>
    <row spans="1:2" r="20">
      <c s="4" r="A20" t="s">
        <v>332</v>
      </c>
      <c s="4" r="B20" t="s">
        <v>269</v>
      </c>
    </row>
    <row spans="1:2" r="21">
      <c s="4" r="A21" t="s">
        <v>335</v>
      </c>
    </row>
    <row spans="1:2" r="22">
      <c s="3" r="A22" t="s">
        <v>297</v>
      </c>
    </row>
    <row spans="1:2" r="23">
      <c s="4" r="A23" t="s">
        <v>327</v>
      </c>
      <c s="6" r="B23" t="n">
        <v>5</v>
      </c>
    </row>
    <row spans="1:2" r="24">
      <c s="4" r="A24" t="s">
        <v>328</v>
      </c>
      <c s="7" r="B24" t="n">
        <v>32009410</v>
      </c>
    </row>
    <row spans="1:2" r="25">
      <c s="4" r="A25" t="s">
        <v>329</v>
      </c>
      <c s="7" r="B25" t="n">
        <v>-5768268</v>
      </c>
    </row>
    <row spans="1:2" r="26">
      <c s="4" r="A26" t="s">
        <v>336</v>
      </c>
    </row>
    <row spans="1:2" r="27">
      <c s="3" r="A27" t="s">
        <v>297</v>
      </c>
    </row>
    <row spans="1:2" r="28">
      <c s="4" r="A28" t="s">
        <v>332</v>
      </c>
      <c s="4" r="B28" t="s">
        <v>337</v>
      </c>
    </row>
    <row spans="1:2" r="29">
      <c s="4" r="A29" t="s">
        <v>338</v>
      </c>
    </row>
    <row spans="1:2" r="30">
      <c s="3" r="A30" t="s">
        <v>297</v>
      </c>
    </row>
    <row spans="1:2" r="31">
      <c s="4" r="A31" t="s">
        <v>332</v>
      </c>
      <c s="4" r="B31" t="s">
        <v>339</v>
      </c>
    </row>
    <row spans="1:2" r="32">
      <c s="4" r="A32" t="s">
        <v>340</v>
      </c>
    </row>
    <row spans="1:2" r="33">
      <c s="3" r="A33" t="s">
        <v>297</v>
      </c>
    </row>
    <row spans="1:2" r="34">
      <c s="4" r="A34" t="s">
        <v>327</v>
      </c>
      <c s="6" r="B34" t="n">
        <v>1</v>
      </c>
    </row>
    <row spans="1:2" r="35">
      <c s="4" r="A35" t="s">
        <v>328</v>
      </c>
      <c s="7" r="B35" t="n">
        <v>127500</v>
      </c>
    </row>
    <row spans="1:2" r="36">
      <c s="4" r="A36" t="s">
        <v>329</v>
      </c>
      <c s="7" r="B36" t="n">
        <v>-42505</v>
      </c>
    </row>
    <row spans="1:2" r="37">
      <c s="4" r="A37" t="s">
        <v>332</v>
      </c>
      <c s="4" r="B37"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r="A1" t="s">
        <v>342</v>
      </c>
      <c s="2" r="B1" t="s">
        <v>1</v>
      </c>
    </row>
    <row spans="1:3" r="2">
      <c s="2" r="B2" t="s">
        <v>2</v>
      </c>
      <c s="2" r="C2" t="s">
        <v>25</v>
      </c>
    </row>
    <row spans="1:3" r="3">
      <c s="3" r="A3" t="s">
        <v>343</v>
      </c>
    </row>
    <row spans="1:3" r="4">
      <c s="4" r="A4" t="s">
        <v>344</v>
      </c>
      <c s="7" r="B4" t="n">
        <v>99979502</v>
      </c>
      <c s="7" r="C4" t="n">
        <v>85041386</v>
      </c>
    </row>
    <row spans="1:3" r="5">
      <c s="4" r="A5" t="s">
        <v>345</v>
      </c>
      <c s="4" r="B5" t="s">
        <v>346</v>
      </c>
    </row>
    <row spans="1:3" r="6">
      <c s="4" r="A6" t="s">
        <v>347</v>
      </c>
      <c s="4" r="B6" t="s">
        <v>348</v>
      </c>
    </row>
    <row spans="1:3" r="7">
      <c s="4" r="A7" t="s">
        <v>349</v>
      </c>
      <c s="7" r="B7" t="n">
        <v>70000000</v>
      </c>
    </row>
    <row spans="1:3" r="8">
      <c s="4" r="A8" t="s">
        <v>350</v>
      </c>
      <c s="4" r="B8" t="s">
        <v>351</v>
      </c>
    </row>
    <row spans="1:3" r="9">
      <c s="4" r="A9" t="s">
        <v>352</v>
      </c>
      <c s="7" r="B9" t="n">
        <v>33670000</v>
      </c>
    </row>
    <row spans="1:3" r="10">
      <c s="4" r="A10" t="s">
        <v>353</v>
      </c>
      <c s="4" r="B10" t="s">
        <v>354</v>
      </c>
    </row>
    <row spans="1:3" r="11">
      <c s="4" r="A11" t="s">
        <v>355</v>
      </c>
      <c s="7" r="B11" t="n">
        <v>15000000</v>
      </c>
    </row>
    <row spans="1:3" r="12">
      <c s="4" r="A12" t="s">
        <v>356</v>
      </c>
      <c s="6" r="B12" t="n">
        <v>200000000</v>
      </c>
    </row>
    <row spans="1:3" r="13">
      <c s="4" r="A13" t="s">
        <v>357</v>
      </c>
    </row>
    <row spans="1:3" r="14">
      <c s="3" r="A14" t="s">
        <v>343</v>
      </c>
    </row>
    <row spans="1:3" r="15">
      <c s="4" r="A15" t="s">
        <v>344</v>
      </c>
      <c s="7" r="B15" t="n">
        <v>2374811</v>
      </c>
    </row>
    <row spans="1:3" r="16">
      <c s="4" r="A16" t="s">
        <v>345</v>
      </c>
      <c s="4" r="B16" t="s">
        <v>358</v>
      </c>
    </row>
    <row spans="1:3" r="17">
      <c s="4" r="A17" t="s">
        <v>359</v>
      </c>
      <c s="4" r="B17" t="s">
        <v>360</v>
      </c>
    </row>
    <row spans="1:3" r="18">
      <c s="4" r="A18" t="s">
        <v>357</v>
      </c>
    </row>
    <row spans="1:3" r="19">
      <c s="3" r="A19" t="s">
        <v>343</v>
      </c>
    </row>
    <row spans="1:3" r="20">
      <c s="4" r="A20" t="s">
        <v>344</v>
      </c>
      <c s="7" r="B20" t="n">
        <v>2604691</v>
      </c>
    </row>
    <row spans="1:3" r="21">
      <c s="4" r="A21" t="s">
        <v>345</v>
      </c>
      <c s="4" r="B21" t="s">
        <v>346</v>
      </c>
    </row>
    <row spans="1:3" r="22">
      <c s="4" r="A22" t="s">
        <v>361</v>
      </c>
      <c s="4" r="B22" t="s">
        <v>362</v>
      </c>
    </row>
    <row spans="1:3" r="23">
      <c s="4" r="A23" t="s">
        <v>359</v>
      </c>
      <c s="4" r="B23" t="s">
        <v>363</v>
      </c>
    </row>
    <row spans="1:3" r="24">
      <c s="4" r="A24" t="s">
        <v>364</v>
      </c>
    </row>
    <row spans="1:3" r="25">
      <c s="3" r="A25" t="s">
        <v>343</v>
      </c>
    </row>
    <row spans="1:3" r="26">
      <c s="4" r="A26" t="s">
        <v>365</v>
      </c>
      <c s="7" r="B26" t="n">
        <v>95000000</v>
      </c>
    </row>
    <row spans="1:3" r="27">
      <c s="4" r="A27" t="s">
        <v>366</v>
      </c>
      <c s="7" r="B27" t="n">
        <v>130000000</v>
      </c>
    </row>
    <row spans="1:3" r="28">
      <c s="4" r="A28" t="s">
        <v>347</v>
      </c>
      <c s="4" r="B28" t="s">
        <v>367</v>
      </c>
    </row>
    <row spans="1:3" r="29">
      <c s="4" r="A29" t="s">
        <v>368</v>
      </c>
    </row>
    <row spans="1:3" r="30">
      <c s="3" r="A30" t="s">
        <v>343</v>
      </c>
    </row>
    <row spans="1:3" r="31">
      <c s="4" r="A31" t="s">
        <v>344</v>
      </c>
      <c s="7" r="B31" t="n">
        <v>2604691</v>
      </c>
    </row>
    <row spans="1:3" r="32">
      <c s="4" r="A32" t="s">
        <v>369</v>
      </c>
      <c s="6" r="B32" t="n">
        <v>500000</v>
      </c>
    </row>
    <row spans="1:3" r="33">
      <c s="4" r="A33" t="s">
        <v>370</v>
      </c>
      <c s="7" r="B33" t="n">
        <v>5060000</v>
      </c>
    </row>
    <row spans="1:3" r="34">
      <c s="4" r="A34" t="s">
        <v>371</v>
      </c>
    </row>
    <row spans="1:3" r="35">
      <c s="3" r="A35" t="s">
        <v>343</v>
      </c>
    </row>
    <row spans="1:3" r="36">
      <c s="4" r="A36" t="s">
        <v>344</v>
      </c>
      <c s="7" r="B36" t="n">
        <v>2374811</v>
      </c>
    </row>
    <row spans="1:3" r="37">
      <c s="4" r="A37" t="s">
        <v>369</v>
      </c>
      <c s="6" r="B37" t="n">
        <v>200000</v>
      </c>
    </row>
    <row spans="1:3" r="38">
      <c s="4" r="A38" t="s">
        <v>370</v>
      </c>
      <c s="7" r="B38" t="n">
        <v>5144000</v>
      </c>
    </row>
    <row spans="1:3" r="39">
      <c s="4" r="A39" t="s">
        <v>372</v>
      </c>
      <c s="4" r="B39"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373</v>
      </c>
      <c s="2" r="B1" t="s">
        <v>1</v>
      </c>
    </row>
    <row spans="1:4" r="2">
      <c s="2" r="B2" t="s">
        <v>2</v>
      </c>
      <c s="2" r="C2" t="s">
        <v>80</v>
      </c>
      <c s="2" r="D2" t="s">
        <v>25</v>
      </c>
    </row>
    <row spans="1:4" r="3">
      <c s="3" r="A3" t="s">
        <v>374</v>
      </c>
    </row>
    <row spans="1:4" r="4">
      <c s="4" r="A4" t="s">
        <v>375</v>
      </c>
      <c s="6" r="B4" t="n">
        <v>200000000</v>
      </c>
      <c s="6" r="D4" t="n">
        <v>200000000</v>
      </c>
    </row>
    <row spans="1:4" r="5">
      <c s="4" r="A5" t="s">
        <v>376</v>
      </c>
      <c s="6" r="B5" t="n">
        <v>200000000</v>
      </c>
      <c s="6" r="D5" t="n">
        <v>200000000</v>
      </c>
    </row>
    <row spans="1:4" r="6">
      <c s="4" r="A6" t="s">
        <v>377</v>
      </c>
      <c s="4" r="B6" t="s">
        <v>378</v>
      </c>
    </row>
    <row spans="1:4" r="7">
      <c s="4" r="A7" t="s">
        <v>379</v>
      </c>
      <c s="4" r="B7" t="s">
        <v>380</v>
      </c>
    </row>
    <row spans="1:4" r="8">
      <c s="4" r="A8" t="s">
        <v>381</v>
      </c>
      <c s="4" r="B8" t="s">
        <v>382</v>
      </c>
    </row>
    <row spans="1:4" r="9">
      <c s="4" r="A9" t="s">
        <v>383</v>
      </c>
      <c s="7" r="B9" t="n">
        <v>14861495</v>
      </c>
    </row>
    <row spans="1:4" r="10">
      <c s="4" r="A10" t="s">
        <v>384</v>
      </c>
      <c s="6" r="B10" t="n">
        <v>2285958</v>
      </c>
      <c s="7" r="C10" t="n">
        <v>1973815</v>
      </c>
    </row>
    <row spans="1:4" r="11">
      <c s="4" r="A11" t="s">
        <v>385</v>
      </c>
      <c s="7" r="B11" t="n">
        <v>10083160</v>
      </c>
    </row>
    <row spans="1:4" r="12">
      <c s="4" r="A12" t="s">
        <v>386</v>
      </c>
      <c s="8" r="B12" t="n">
        <v>0.16</v>
      </c>
    </row>
    <row spans="1:4" r="13">
      <c s="4" r="A13" t="s">
        <v>387</v>
      </c>
    </row>
    <row spans="1:4" r="14">
      <c s="3" r="A14" t="s">
        <v>374</v>
      </c>
    </row>
    <row spans="1:4" r="15">
      <c s="4" r="A15" t="s">
        <v>388</v>
      </c>
      <c s="6" r="B15" t="n">
        <v>1552301</v>
      </c>
    </row>
    <row spans="1:4" r="16">
      <c s="4" r="A16" t="s">
        <v>389</v>
      </c>
    </row>
    <row spans="1:4" r="17">
      <c s="3" r="A17" t="s">
        <v>374</v>
      </c>
    </row>
    <row spans="1:4" r="18">
      <c s="4" r="A18" t="s">
        <v>390</v>
      </c>
      <c s="8" r="B18" t="n">
        <v>0.16</v>
      </c>
    </row>
    <row spans="1:4" r="19">
      <c s="4" r="A19" t="s">
        <v>391</v>
      </c>
      <c s="4" r="B19" t="s">
        <v>392</v>
      </c>
    </row>
    <row spans="1:4" r="20">
      <c s="4" r="A20" t="s">
        <v>393</v>
      </c>
      <c s="4" r="B20" t="s">
        <v>394</v>
      </c>
    </row>
    <row spans="1:4" r="21">
      <c s="4" r="A21" t="s">
        <v>395</v>
      </c>
      <c s="4" r="B21" t="s">
        <v>396</v>
      </c>
    </row>
    <row spans="1:4" r="22">
      <c s="4" r="A22" t="s">
        <v>56</v>
      </c>
    </row>
    <row spans="1:4" r="23">
      <c s="3" r="A23" t="s">
        <v>374</v>
      </c>
    </row>
    <row spans="1:4" r="24">
      <c s="4" r="A24" t="s">
        <v>75</v>
      </c>
      <c s="6" r="B24" t="n">
        <v>2139750</v>
      </c>
      <c s="6" r="D24" t="n">
        <v>2139750</v>
      </c>
    </row>
    <row spans="1:4" r="25">
      <c s="4" r="A25" t="s">
        <v>72</v>
      </c>
      <c s="4" r="B25" t="s">
        <v>73</v>
      </c>
      <c s="4" r="D25" t="s">
        <v>73</v>
      </c>
    </row>
    <row spans="1:4" r="26">
      <c s="4" r="A26" t="s">
        <v>58</v>
      </c>
    </row>
    <row spans="1:4" r="27">
      <c s="3" r="A27" t="s">
        <v>374</v>
      </c>
    </row>
    <row spans="1:4" r="28">
      <c s="4" r="A28" t="s">
        <v>75</v>
      </c>
      <c s="6" r="B28" t="n">
        <v>2300000</v>
      </c>
      <c s="6" r="D28" t="n">
        <v>2300000</v>
      </c>
    </row>
    <row spans="1:4" r="29">
      <c s="4" r="A29" t="s">
        <v>72</v>
      </c>
      <c s="4" r="B29" t="s">
        <v>78</v>
      </c>
      <c s="4" r="D29" t="s">
        <v>78</v>
      </c>
    </row>
    <row spans="1:4" r="30">
      <c s="4" r="A30" t="s">
        <v>397</v>
      </c>
    </row>
    <row spans="1:4" r="31">
      <c s="3" r="A31" t="s">
        <v>374</v>
      </c>
    </row>
    <row spans="1:4" r="32">
      <c s="4" r="A32" t="s">
        <v>385</v>
      </c>
      <c s="7" r="B32" t="n">
        <v>1019726</v>
      </c>
    </row>
    <row spans="1:4" r="33">
      <c s="4" r="A33" t="s">
        <v>398</v>
      </c>
      <c s="12" r="B33" t="n">
        <v>0.4766</v>
      </c>
    </row>
    <row spans="1:4" r="34">
      <c s="4" r="A34" t="s">
        <v>399</v>
      </c>
      <c s="4" r="B34" t="s">
        <v>73</v>
      </c>
    </row>
    <row spans="1:4" r="35">
      <c s="4" r="A35" t="s">
        <v>391</v>
      </c>
      <c s="4" r="B35" t="s">
        <v>392</v>
      </c>
    </row>
    <row spans="1:4" r="36">
      <c s="4" r="A36" t="s">
        <v>393</v>
      </c>
      <c s="4" r="B36" t="s">
        <v>394</v>
      </c>
    </row>
    <row spans="1:4" r="37">
      <c s="4" r="A37" t="s">
        <v>395</v>
      </c>
      <c s="4" r="B37" t="s">
        <v>396</v>
      </c>
    </row>
    <row spans="1:4" r="38">
      <c s="4" r="A38" t="s">
        <v>400</v>
      </c>
      <c s="13" r="B38" t="n">
        <v>1.90625</v>
      </c>
    </row>
    <row spans="1:4" r="39">
      <c s="4" r="A39" t="s">
        <v>401</v>
      </c>
    </row>
    <row spans="1:4" r="40">
      <c s="3" r="A40" t="s">
        <v>374</v>
      </c>
    </row>
    <row spans="1:4" r="41">
      <c s="4" r="A41" t="s">
        <v>385</v>
      </c>
      <c s="7" r="B41" t="n">
        <v>1132032</v>
      </c>
    </row>
    <row spans="1:4" r="42">
      <c s="4" r="A42" t="s">
        <v>398</v>
      </c>
      <c s="12" r="B42" t="n">
        <v>0.4922</v>
      </c>
    </row>
    <row spans="1:4" r="43">
      <c s="4" r="A43" t="s">
        <v>399</v>
      </c>
      <c s="4" r="B43" t="s">
        <v>78</v>
      </c>
    </row>
    <row spans="1:4" r="44">
      <c s="4" r="A44" t="s">
        <v>391</v>
      </c>
      <c s="4" r="B44" t="s">
        <v>392</v>
      </c>
    </row>
    <row spans="1:4" r="45">
      <c s="4" r="A45" t="s">
        <v>393</v>
      </c>
      <c s="4" r="B45" t="s">
        <v>394</v>
      </c>
    </row>
    <row spans="1:4" r="46">
      <c s="4" r="A46" t="s">
        <v>395</v>
      </c>
      <c s="4" r="B46" t="s">
        <v>396</v>
      </c>
    </row>
    <row spans="1:4" r="47">
      <c s="4" r="A47" t="s">
        <v>400</v>
      </c>
      <c s="13" r="B47" t="n">
        <v>1.968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25</v>
      </c>
    </row>
    <row spans="1:3" r="2">
      <c s="4" r="A2" t="s">
        <v>60</v>
      </c>
      <c s="7" r="B2" t="n">
        <v>3481381</v>
      </c>
      <c s="7" r="C2" t="n">
        <v>3247014</v>
      </c>
    </row>
    <row spans="1:3" r="3">
      <c s="4" r="A3" t="s">
        <v>61</v>
      </c>
      <c s="6" r="B3" t="n">
        <v>2723159</v>
      </c>
      <c s="6" r="C3" t="n">
        <v>2534521</v>
      </c>
    </row>
    <row spans="1:3" r="4">
      <c s="4" r="A4" t="s">
        <v>62</v>
      </c>
      <c s="7" r="B4" t="n">
        <v>11477319</v>
      </c>
      <c s="7" r="C4" t="n">
        <v>11153855</v>
      </c>
    </row>
    <row spans="1:3" r="5">
      <c s="4" r="A5" t="s">
        <v>63</v>
      </c>
      <c s="8" r="B5" t="n">
        <v>0.01</v>
      </c>
      <c s="8" r="C5" t="n">
        <v>0.01</v>
      </c>
    </row>
    <row spans="1:3" r="6">
      <c s="4" r="A6" t="s">
        <v>64</v>
      </c>
      <c s="6" r="B6" t="n">
        <v>200000000</v>
      </c>
      <c s="6" r="C6" t="n">
        <v>200000000</v>
      </c>
    </row>
    <row spans="1:3" r="7">
      <c s="4" r="A7" t="s">
        <v>65</v>
      </c>
      <c s="6" r="B7" t="n">
        <v>63790755</v>
      </c>
      <c s="6" r="C7" t="n">
        <v>62123454</v>
      </c>
    </row>
    <row spans="1:3" r="8">
      <c s="4" r="A8" t="s">
        <v>66</v>
      </c>
      <c s="6" r="B8" t="n">
        <v>63790755</v>
      </c>
      <c s="6" r="C8" t="n">
        <v>62123454</v>
      </c>
    </row>
    <row spans="1:3" r="9">
      <c s="4" r="A9" t="s">
        <v>67</v>
      </c>
      <c s="8" r="B9" t="n">
        <v>0.01</v>
      </c>
      <c s="8" r="C9" t="n">
        <v>0.01</v>
      </c>
    </row>
    <row spans="1:3" r="10">
      <c s="4" r="A10" t="s">
        <v>68</v>
      </c>
      <c s="6" r="B10" t="n">
        <v>200000000</v>
      </c>
      <c s="6" r="C10" t="n">
        <v>200000000</v>
      </c>
    </row>
    <row spans="1:3" r="11">
      <c s="4" r="A11" t="s">
        <v>69</v>
      </c>
      <c s="4" r="B11" t="s">
        <v>70</v>
      </c>
      <c s="4" r="C11" t="s">
        <v>70</v>
      </c>
    </row>
    <row spans="1:3" r="12">
      <c s="4" r="A12" t="s">
        <v>71</v>
      </c>
      <c s="4" r="B12" t="s">
        <v>70</v>
      </c>
      <c s="4" r="C12" t="s">
        <v>70</v>
      </c>
    </row>
    <row spans="1:3" r="13">
      <c s="4" r="A13" t="s">
        <v>56</v>
      </c>
    </row>
    <row spans="1:3" r="14">
      <c s="4" r="A14" t="s">
        <v>72</v>
      </c>
      <c s="4" r="B14" t="s">
        <v>73</v>
      </c>
      <c s="4" r="C14" t="s">
        <v>73</v>
      </c>
    </row>
    <row spans="1:3" r="15">
      <c s="4" r="A15" t="s">
        <v>74</v>
      </c>
      <c s="8" r="B15" t="n">
        <v>0.01</v>
      </c>
      <c s="8" r="C15" t="n">
        <v>0.01</v>
      </c>
    </row>
    <row spans="1:3" r="16">
      <c s="4" r="A16" t="s">
        <v>75</v>
      </c>
      <c s="6" r="B16" t="n">
        <v>2139750</v>
      </c>
      <c s="6" r="C16" t="n">
        <v>2139750</v>
      </c>
    </row>
    <row spans="1:3" r="17">
      <c s="4" r="A17" t="s">
        <v>76</v>
      </c>
      <c s="6" r="B17" t="n">
        <v>2139750</v>
      </c>
      <c s="6" r="C17" t="n">
        <v>2139750</v>
      </c>
    </row>
    <row spans="1:3" r="18">
      <c s="4" r="A18" t="s">
        <v>77</v>
      </c>
      <c s="6" r="B18" t="n">
        <v>2139750</v>
      </c>
      <c s="6" r="C18" t="n">
        <v>2139750</v>
      </c>
    </row>
    <row spans="1:3" r="19">
      <c s="4" r="A19" t="s">
        <v>58</v>
      </c>
    </row>
    <row spans="1:3" r="20">
      <c s="4" r="A20" t="s">
        <v>72</v>
      </c>
      <c s="4" r="B20" t="s">
        <v>78</v>
      </c>
      <c s="4" r="C20" t="s">
        <v>78</v>
      </c>
    </row>
    <row spans="1:3" r="21">
      <c s="4" r="A21" t="s">
        <v>74</v>
      </c>
      <c s="8" r="B21" t="n">
        <v>0.01</v>
      </c>
      <c s="8" r="C21" t="n">
        <v>0.01</v>
      </c>
    </row>
    <row spans="1:3" r="22">
      <c s="4" r="A22" t="s">
        <v>75</v>
      </c>
      <c s="6" r="B22" t="n">
        <v>2300000</v>
      </c>
      <c s="6" r="C22" t="n">
        <v>2300000</v>
      </c>
    </row>
    <row spans="1:3" r="23">
      <c s="4" r="A23" t="s">
        <v>76</v>
      </c>
      <c s="6" r="B23" t="n">
        <v>2300000</v>
      </c>
      <c s="6" r="C23" t="n">
        <v>2300000</v>
      </c>
    </row>
    <row spans="1:3" r="24">
      <c s="4" r="A24" t="s">
        <v>77</v>
      </c>
      <c s="6" r="B24" t="n">
        <v>2300000</v>
      </c>
      <c s="6" r="C24" t="n">
        <v>2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02</v>
      </c>
      <c s="2" r="B1" t="s">
        <v>2</v>
      </c>
      <c s="2" r="C1" t="s">
        <v>25</v>
      </c>
    </row>
    <row spans="1:3" r="2">
      <c s="4" r="A2" t="s">
        <v>403</v>
      </c>
      <c s="7" r="B2" t="n">
        <v>400720157</v>
      </c>
      <c s="7" r="C2" t="n">
        <v>373991174</v>
      </c>
    </row>
    <row spans="1:3" r="3">
      <c s="4" r="A3" t="s">
        <v>404</v>
      </c>
    </row>
    <row spans="1:3" r="4">
      <c s="4" r="A4" t="s">
        <v>405</v>
      </c>
      <c s="6" r="B4" t="n">
        <v>410681000</v>
      </c>
    </row>
    <row spans="1:3" r="5">
      <c s="4" r="A5" t="s">
        <v>403</v>
      </c>
      <c s="6" r="B5" t="n">
        <v>400720157</v>
      </c>
    </row>
    <row spans="1:3" r="6">
      <c s="4" r="A6" t="s">
        <v>406</v>
      </c>
    </row>
    <row spans="1:3" r="7">
      <c s="4" r="A7" t="s">
        <v>405</v>
      </c>
      <c s="6" r="B7" t="n">
        <v>5008000</v>
      </c>
    </row>
    <row spans="1:3" r="8">
      <c s="4" r="A8" t="s">
        <v>403</v>
      </c>
      <c s="7" r="B8" t="n">
        <v>49795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3" r="A2" t="s">
        <v>408</v>
      </c>
    </row>
    <row spans="1:3" r="3">
      <c s="4" r="A3" t="s">
        <v>33</v>
      </c>
      <c s="7" r="B3" t="n">
        <v>61032630</v>
      </c>
      <c s="7" r="C3" t="n">
        <v>54541237</v>
      </c>
    </row>
    <row spans="1:3" r="4">
      <c s="4" r="A4" t="s">
        <v>409</v>
      </c>
    </row>
    <row spans="1:3" r="5">
      <c s="3" r="A5" t="s">
        <v>408</v>
      </c>
    </row>
    <row spans="1:3" r="6">
      <c s="4" r="A6" t="s">
        <v>33</v>
      </c>
      <c s="6" r="B6" t="n">
        <v>61032630</v>
      </c>
      <c s="6" r="C6" t="n">
        <v>54541237</v>
      </c>
    </row>
    <row spans="1:3" r="7">
      <c s="4" r="A7" t="s">
        <v>410</v>
      </c>
    </row>
    <row spans="1:3" r="8">
      <c s="3" r="A8" t="s">
        <v>408</v>
      </c>
    </row>
    <row spans="1:3" r="9">
      <c s="4" r="A9" t="s">
        <v>33</v>
      </c>
      <c s="6" r="B9" t="n">
        <v>0</v>
      </c>
      <c s="6" r="C9" t="n">
        <v>0</v>
      </c>
    </row>
    <row spans="1:3" r="10">
      <c s="4" r="A10" t="s">
        <v>411</v>
      </c>
    </row>
    <row spans="1:3" r="11">
      <c s="3" r="A11" t="s">
        <v>408</v>
      </c>
    </row>
    <row spans="1:3" r="12">
      <c s="4" r="A12" t="s">
        <v>33</v>
      </c>
      <c s="6" r="B12" t="n">
        <v>0</v>
      </c>
      <c s="6" r="C12" t="n">
        <v>0</v>
      </c>
    </row>
    <row spans="1:3" r="13">
      <c s="4" r="A13" t="s">
        <v>412</v>
      </c>
    </row>
    <row spans="1:3" r="14">
      <c s="3" r="A14" t="s">
        <v>408</v>
      </c>
    </row>
    <row spans="1:3" r="15">
      <c s="4" r="A15" t="s">
        <v>33</v>
      </c>
      <c s="6" r="B15" t="n">
        <v>17636881</v>
      </c>
      <c s="6" r="C15" t="n">
        <v>14961994</v>
      </c>
    </row>
    <row spans="1:3" r="16">
      <c s="4" r="A16" t="s">
        <v>413</v>
      </c>
    </row>
    <row spans="1:3" r="17">
      <c s="3" r="A17" t="s">
        <v>408</v>
      </c>
    </row>
    <row spans="1:3" r="18">
      <c s="4" r="A18" t="s">
        <v>33</v>
      </c>
      <c s="6" r="B18" t="n">
        <v>17636881</v>
      </c>
      <c s="6" r="C18" t="n">
        <v>14961994</v>
      </c>
    </row>
    <row spans="1:3" r="19">
      <c s="4" r="A19" t="s">
        <v>414</v>
      </c>
    </row>
    <row spans="1:3" r="20">
      <c s="3" r="A20" t="s">
        <v>408</v>
      </c>
    </row>
    <row spans="1:3" r="21">
      <c s="4" r="A21" t="s">
        <v>33</v>
      </c>
      <c s="6" r="B21" t="n">
        <v>0</v>
      </c>
      <c s="6" r="C21" t="n">
        <v>0</v>
      </c>
    </row>
    <row spans="1:3" r="22">
      <c s="4" r="A22" t="s">
        <v>415</v>
      </c>
    </row>
    <row spans="1:3" r="23">
      <c s="3" r="A23" t="s">
        <v>408</v>
      </c>
    </row>
    <row spans="1:3" r="24">
      <c s="4" r="A24" t="s">
        <v>33</v>
      </c>
      <c s="6" r="B24" t="n">
        <v>0</v>
      </c>
      <c s="6" r="C24" t="n">
        <v>0</v>
      </c>
    </row>
    <row spans="1:3" r="25">
      <c s="4" r="A25" t="s">
        <v>416</v>
      </c>
    </row>
    <row spans="1:3" r="26">
      <c s="3" r="A26" t="s">
        <v>408</v>
      </c>
    </row>
    <row spans="1:3" r="27">
      <c s="4" r="A27" t="s">
        <v>33</v>
      </c>
      <c s="6" r="B27" t="n">
        <v>43389516</v>
      </c>
      <c s="6" r="C27" t="n">
        <v>39572574</v>
      </c>
    </row>
    <row spans="1:3" r="28">
      <c s="4" r="A28" t="s">
        <v>417</v>
      </c>
    </row>
    <row spans="1:3" r="29">
      <c s="3" r="A29" t="s">
        <v>408</v>
      </c>
    </row>
    <row spans="1:3" r="30">
      <c s="4" r="A30" t="s">
        <v>33</v>
      </c>
      <c s="6" r="B30" t="n">
        <v>43389516</v>
      </c>
      <c s="6" r="C30" t="n">
        <v>39572574</v>
      </c>
    </row>
    <row spans="1:3" r="31">
      <c s="4" r="A31" t="s">
        <v>418</v>
      </c>
    </row>
    <row spans="1:3" r="32">
      <c s="3" r="A32" t="s">
        <v>408</v>
      </c>
    </row>
    <row spans="1:3" r="33">
      <c s="4" r="A33" t="s">
        <v>33</v>
      </c>
      <c s="6" r="B33" t="n">
        <v>0</v>
      </c>
      <c s="6" r="C33" t="n">
        <v>0</v>
      </c>
    </row>
    <row spans="1:3" r="34">
      <c s="4" r="A34" t="s">
        <v>419</v>
      </c>
    </row>
    <row spans="1:3" r="35">
      <c s="3" r="A35" t="s">
        <v>408</v>
      </c>
    </row>
    <row spans="1:3" r="36">
      <c s="4" r="A36" t="s">
        <v>33</v>
      </c>
      <c s="6" r="B36" t="n">
        <v>0</v>
      </c>
      <c s="6" r="C36" t="n">
        <v>0</v>
      </c>
    </row>
    <row spans="1:3" r="37">
      <c s="4" r="A37" t="s">
        <v>420</v>
      </c>
    </row>
    <row spans="1:3" r="38">
      <c s="3" r="A38" t="s">
        <v>408</v>
      </c>
    </row>
    <row spans="1:3" r="39">
      <c s="4" r="A39" t="s">
        <v>33</v>
      </c>
      <c s="6" r="B39" t="n">
        <v>6233</v>
      </c>
      <c s="6" r="C39" t="n">
        <v>6669</v>
      </c>
    </row>
    <row spans="1:3" r="40">
      <c s="4" r="A40" t="s">
        <v>421</v>
      </c>
    </row>
    <row spans="1:3" r="41">
      <c s="3" r="A41" t="s">
        <v>408</v>
      </c>
    </row>
    <row spans="1:3" r="42">
      <c s="4" r="A42" t="s">
        <v>33</v>
      </c>
      <c s="6" r="B42" t="n">
        <v>6233</v>
      </c>
      <c s="6" r="C42" t="n">
        <v>6669</v>
      </c>
    </row>
    <row spans="1:3" r="43">
      <c s="4" r="A43" t="s">
        <v>422</v>
      </c>
    </row>
    <row spans="1:3" r="44">
      <c s="3" r="A44" t="s">
        <v>408</v>
      </c>
    </row>
    <row spans="1:3" r="45">
      <c s="4" r="A45" t="s">
        <v>33</v>
      </c>
      <c s="6" r="B45" t="n">
        <v>0</v>
      </c>
      <c s="6" r="C45" t="n">
        <v>0</v>
      </c>
    </row>
    <row spans="1:3" r="46">
      <c s="4" r="A46" t="s">
        <v>423</v>
      </c>
    </row>
    <row spans="1:3" r="47">
      <c s="3" r="A47" t="s">
        <v>408</v>
      </c>
    </row>
    <row spans="1:3" r="48">
      <c s="4" r="A48" t="s">
        <v>33</v>
      </c>
      <c s="7" r="B48" t="n">
        <v>0</v>
      </c>
      <c s="7" r="C4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24</v>
      </c>
      <c s="2" r="B1" t="s">
        <v>1</v>
      </c>
    </row>
    <row spans="1:3" r="2">
      <c s="2" r="B2" t="s">
        <v>2</v>
      </c>
      <c s="2" r="C2" t="s">
        <v>80</v>
      </c>
    </row>
    <row spans="1:3" r="3">
      <c s="3" r="A3" t="s">
        <v>170</v>
      </c>
    </row>
    <row spans="1:3" r="4">
      <c s="4" r="A4" t="s">
        <v>425</v>
      </c>
      <c s="7" r="B4" t="n">
        <v>5112000</v>
      </c>
      <c s="7" r="C4" t="n">
        <v>4130000</v>
      </c>
    </row>
    <row spans="1:3" r="5">
      <c s="4" r="A5" t="s">
        <v>384</v>
      </c>
      <c s="7" r="B5" t="n">
        <v>2285958</v>
      </c>
      <c s="7" r="C5" t="n">
        <v>19738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427</v>
      </c>
    </row>
    <row spans="1:2" r="3">
      <c s="3" r="A3" t="s">
        <v>428</v>
      </c>
    </row>
    <row spans="1:2" r="4">
      <c s="4" r="A4" t="s">
        <v>429</v>
      </c>
      <c s="7" r="B4" t="n">
        <v>1705000</v>
      </c>
    </row>
    <row spans="1:2" r="5">
      <c s="4" r="A5" t="s">
        <v>430</v>
      </c>
    </row>
    <row spans="1:2" r="6">
      <c s="3" r="A6" t="s">
        <v>428</v>
      </c>
    </row>
    <row spans="1:2" r="7">
      <c s="4" r="A7" t="s">
        <v>431</v>
      </c>
      <c s="6" r="B7" t="n">
        <v>3</v>
      </c>
    </row>
    <row spans="1:2" r="8">
      <c s="4" r="A8" t="s">
        <v>432</v>
      </c>
      <c s="6" r="B8" t="n">
        <v>1</v>
      </c>
    </row>
    <row spans="1:2" r="9">
      <c s="4" r="A9" t="s">
        <v>433</v>
      </c>
      <c s="7" r="B9" t="n">
        <v>18417000</v>
      </c>
    </row>
    <row spans="1:2" r="10">
      <c s="4" r="A10" t="s">
        <v>434</v>
      </c>
      <c s="6" r="B10" t="n">
        <v>312000</v>
      </c>
    </row>
    <row spans="1:2" r="11">
      <c s="4" r="A11" t="s">
        <v>435</v>
      </c>
    </row>
    <row spans="1:2" r="12">
      <c s="3" r="A12" t="s">
        <v>428</v>
      </c>
    </row>
    <row spans="1:2" r="13">
      <c s="4" r="A13" t="s">
        <v>436</v>
      </c>
      <c s="4" r="B13" t="s">
        <v>437</v>
      </c>
    </row>
    <row spans="1:2" r="14">
      <c s="4" r="A14" t="s">
        <v>438</v>
      </c>
    </row>
    <row spans="1:2" r="15">
      <c s="3" r="A15" t="s">
        <v>428</v>
      </c>
    </row>
    <row spans="1:2" r="16">
      <c s="4" r="A16" t="s">
        <v>439</v>
      </c>
      <c s="6" r="B16" t="n">
        <v>246000</v>
      </c>
    </row>
    <row spans="1:2" r="17">
      <c s="4" r="A17" t="s">
        <v>440</v>
      </c>
      <c s="4" r="B17" t="s">
        <v>441</v>
      </c>
    </row>
    <row spans="1:2" r="18">
      <c s="4" r="A18" t="s">
        <v>442</v>
      </c>
    </row>
    <row spans="1:2" r="19">
      <c s="3" r="A19" t="s">
        <v>428</v>
      </c>
    </row>
    <row spans="1:2" r="20">
      <c s="4" r="A20" t="s">
        <v>439</v>
      </c>
      <c s="6" r="B20" t="n">
        <v>66000</v>
      </c>
    </row>
    <row spans="1:2" r="21">
      <c s="4" r="A21" t="s">
        <v>440</v>
      </c>
      <c s="4" r="B21" t="s">
        <v>443</v>
      </c>
    </row>
    <row spans="1:2" r="22">
      <c s="4" r="A22" t="s">
        <v>444</v>
      </c>
    </row>
    <row spans="1:2" r="23">
      <c s="3" r="A23" t="s">
        <v>428</v>
      </c>
    </row>
    <row spans="1:2" r="24">
      <c s="4" r="A24" t="s">
        <v>445</v>
      </c>
      <c s="6" r="B24" t="n">
        <v>2221000</v>
      </c>
    </row>
    <row spans="1:2" r="25">
      <c s="4" r="A25" t="s">
        <v>446</v>
      </c>
      <c s="4" r="B25" t="s">
        <v>447</v>
      </c>
    </row>
    <row spans="1:2" r="26">
      <c s="4" r="A26" t="s">
        <v>448</v>
      </c>
      <c s="6" r="B26" t="n">
        <v>9</v>
      </c>
    </row>
    <row spans="1:2" r="27">
      <c s="4" r="A27" t="s">
        <v>449</v>
      </c>
      <c s="7" r="B27" t="n">
        <v>248584000</v>
      </c>
    </row>
    <row spans="1:2" r="28">
      <c s="4" r="A28" t="s">
        <v>450</v>
      </c>
    </row>
    <row spans="1:2" r="29">
      <c s="3" r="A29" t="s">
        <v>428</v>
      </c>
    </row>
    <row spans="1:2" r="30">
      <c s="4" r="A30" t="s">
        <v>446</v>
      </c>
      <c s="4" r="B30" t="s">
        <v>451</v>
      </c>
    </row>
    <row spans="1:2" r="31">
      <c s="4" r="A31" t="s">
        <v>452</v>
      </c>
    </row>
    <row spans="1:2" r="32">
      <c s="3" r="A32" t="s">
        <v>428</v>
      </c>
    </row>
    <row spans="1:2" r="33">
      <c s="4" r="A33" t="s">
        <v>446</v>
      </c>
      <c s="4" r="B33" t="s">
        <v>453</v>
      </c>
    </row>
    <row spans="1:2" r="34">
      <c s="4" r="A34" t="s">
        <v>444</v>
      </c>
    </row>
    <row spans="1:2" r="35">
      <c s="3" r="A35" t="s">
        <v>428</v>
      </c>
    </row>
    <row spans="1:2" r="36">
      <c s="4" r="A36" t="s">
        <v>448</v>
      </c>
      <c s="6" r="B36" t="n">
        <v>7</v>
      </c>
    </row>
    <row spans="1:2" r="37">
      <c s="4" r="A37" t="s">
        <v>454</v>
      </c>
      <c s="7" r="B37" t="n">
        <v>126767000</v>
      </c>
    </row>
    <row spans="1:2" r="38">
      <c s="4" r="A38" t="s">
        <v>455</v>
      </c>
      <c s="4" r="B38" t="s">
        <v>456</v>
      </c>
    </row>
    <row spans="1:2" r="39">
      <c s="4" r="A39" t="s">
        <v>457</v>
      </c>
      <c s="4" r="B39" t="s">
        <v>458</v>
      </c>
    </row>
    <row spans="1:2" r="40">
      <c s="4" r="A40" t="s">
        <v>459</v>
      </c>
      <c s="4" r="B40" t="s">
        <v>460</v>
      </c>
    </row>
    <row spans="1:2" r="41">
      <c s="4" r="A41" t="s">
        <v>461</v>
      </c>
      <c s="4" r="B41" t="s">
        <v>462</v>
      </c>
    </row>
    <row spans="1:2" r="42">
      <c s="4" r="A42" t="s">
        <v>463</v>
      </c>
      <c s="4" r="B42" t="s">
        <v>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31"/>
    <col customWidth="1" max="3" min="3" width="24"/>
    <col customWidth="1" max="4" min="4" width="14"/>
    <col customWidth="1" max="5" min="5" width="17"/>
  </cols>
  <sheetData>
    <row spans="1:5" r="1">
      <c s="1" r="A1" t="s">
        <v>465</v>
      </c>
      <c s="2" r="B1" t="s">
        <v>466</v>
      </c>
      <c s="2" r="C1" t="s">
        <v>467</v>
      </c>
      <c s="2" r="D1" t="s">
        <v>468</v>
      </c>
      <c s="2" r="E1" t="s">
        <v>469</v>
      </c>
    </row>
    <row spans="1:5" r="2">
      <c s="3" r="A2" t="s">
        <v>470</v>
      </c>
    </row>
    <row spans="1:5" r="3">
      <c s="4" r="A3" t="s">
        <v>390</v>
      </c>
      <c s="8" r="C3" t="n">
        <v>0.16</v>
      </c>
    </row>
    <row spans="1:5" r="4">
      <c s="4" r="A4" t="s">
        <v>391</v>
      </c>
      <c s="4" r="C4" t="s">
        <v>392</v>
      </c>
    </row>
    <row spans="1:5" r="5">
      <c s="4" r="A5" t="s">
        <v>393</v>
      </c>
      <c s="4" r="C5" t="s">
        <v>394</v>
      </c>
    </row>
    <row spans="1:5" r="6">
      <c s="4" r="A6" t="s">
        <v>395</v>
      </c>
      <c s="4" r="C6" t="s">
        <v>396</v>
      </c>
    </row>
    <row spans="1:5" r="7">
      <c s="4" r="A7" t="s">
        <v>471</v>
      </c>
      <c s="4" r="E7" t="s">
        <v>472</v>
      </c>
    </row>
    <row spans="1:5" r="8">
      <c s="4" r="A8" t="s">
        <v>473</v>
      </c>
      <c s="6" r="E8" t="n">
        <v>106507</v>
      </c>
    </row>
    <row spans="1:5" r="9">
      <c s="4" r="A9" t="s">
        <v>233</v>
      </c>
      <c s="4" r="E9" t="s">
        <v>474</v>
      </c>
    </row>
    <row spans="1:5" r="10">
      <c s="4" r="A10" t="s">
        <v>475</v>
      </c>
      <c s="7" r="B10" t="n">
        <v>356798</v>
      </c>
    </row>
    <row spans="1:5" r="11">
      <c s="4" r="A11" t="s">
        <v>476</v>
      </c>
      <c s="8" r="B11" t="n">
        <v>3.35</v>
      </c>
    </row>
    <row spans="1:5" r="12">
      <c s="4" r="A12" t="s">
        <v>477</v>
      </c>
      <c s="4" r="B12" t="s">
        <v>478</v>
      </c>
    </row>
    <row spans="1:5" r="13">
      <c s="4" r="A13" t="s">
        <v>479</v>
      </c>
      <c s="4" r="D13" t="s">
        <v>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79</v>
      </c>
      <c s="2" r="B1" t="s">
        <v>1</v>
      </c>
    </row>
    <row spans="1:3" r="2">
      <c s="2" r="B2" t="s">
        <v>2</v>
      </c>
      <c s="2" r="C2" t="s">
        <v>80</v>
      </c>
    </row>
    <row spans="1:3" r="3">
      <c s="3" r="A3" t="s">
        <v>81</v>
      </c>
    </row>
    <row spans="1:3" r="4">
      <c s="4" r="A4" t="s">
        <v>82</v>
      </c>
      <c s="7" r="B4" t="n">
        <v>19064919</v>
      </c>
      <c s="7" r="C4" t="n">
        <v>15430215</v>
      </c>
    </row>
    <row spans="1:3" r="5">
      <c s="4" r="A5" t="s">
        <v>83</v>
      </c>
      <c s="6" r="B5" t="n">
        <v>3194443</v>
      </c>
      <c s="6" r="C5" t="n">
        <v>2247315</v>
      </c>
    </row>
    <row spans="1:3" r="6">
      <c s="4" r="A6" t="s">
        <v>84</v>
      </c>
      <c s="6" r="B6" t="n">
        <v>0</v>
      </c>
      <c s="6" r="C6" t="n">
        <v>238625</v>
      </c>
    </row>
    <row spans="1:3" r="7">
      <c s="4" r="A7" t="s">
        <v>85</v>
      </c>
      <c s="6" r="B7" t="n">
        <v>22259362</v>
      </c>
      <c s="6" r="C7" t="n">
        <v>17916155</v>
      </c>
    </row>
    <row spans="1:3" r="8">
      <c s="3" r="A8" t="s">
        <v>86</v>
      </c>
    </row>
    <row spans="1:3" r="9">
      <c s="4" r="A9" t="s">
        <v>87</v>
      </c>
      <c s="6" r="B9" t="n">
        <v>2372136</v>
      </c>
      <c s="6" r="C9" t="n">
        <v>1988743</v>
      </c>
    </row>
    <row spans="1:3" r="10">
      <c s="4" r="A10" t="s">
        <v>88</v>
      </c>
      <c s="6" r="B10" t="n">
        <v>1231365</v>
      </c>
      <c s="6" r="C10" t="n">
        <v>1002248</v>
      </c>
    </row>
    <row spans="1:3" r="11">
      <c s="4" r="A11" t="s">
        <v>89</v>
      </c>
      <c s="6" r="B11" t="n">
        <v>1335964</v>
      </c>
      <c s="6" r="C11" t="n">
        <v>1240585</v>
      </c>
    </row>
    <row spans="1:3" r="12">
      <c s="4" r="A12" t="s">
        <v>90</v>
      </c>
      <c s="6" r="B12" t="n">
        <v>145585</v>
      </c>
      <c s="6" r="C12" t="n">
        <v>391569</v>
      </c>
    </row>
    <row spans="1:3" r="13">
      <c s="4" r="A13" t="s">
        <v>91</v>
      </c>
      <c s="6" r="B13" t="n">
        <v>5595432</v>
      </c>
      <c s="6" r="C13" t="n">
        <v>4484268</v>
      </c>
    </row>
    <row spans="1:3" r="14">
      <c s="4" r="A14" t="s">
        <v>92</v>
      </c>
      <c s="6" r="B14" t="n">
        <v>486611</v>
      </c>
      <c s="6" r="C14" t="n">
        <v>475495</v>
      </c>
    </row>
    <row spans="1:3" r="15">
      <c s="4" r="A15" t="s">
        <v>93</v>
      </c>
      <c s="6" r="B15" t="n">
        <v>11167093</v>
      </c>
      <c s="6" r="C15" t="n">
        <v>9582908</v>
      </c>
    </row>
    <row spans="1:3" r="16">
      <c s="3" r="A16" t="s">
        <v>94</v>
      </c>
    </row>
    <row spans="1:3" r="17">
      <c s="4" r="A17" t="s">
        <v>95</v>
      </c>
      <c s="6" r="B17" t="n">
        <v>1184653</v>
      </c>
      <c s="6" r="C17" t="n">
        <v>1035457</v>
      </c>
    </row>
    <row spans="1:3" r="18">
      <c s="4" r="A18" t="s">
        <v>96</v>
      </c>
      <c s="6" r="B18" t="n">
        <v>8380</v>
      </c>
      <c s="6" r="C18" t="n">
        <v>377087</v>
      </c>
    </row>
    <row spans="1:3" r="19">
      <c s="4" r="A19" t="s">
        <v>97</v>
      </c>
      <c s="6" r="B19" t="n">
        <v>-5112280</v>
      </c>
      <c s="6" r="C19" t="n">
        <v>-4129565</v>
      </c>
    </row>
    <row spans="1:3" r="20">
      <c s="4" r="A20" t="s">
        <v>98</v>
      </c>
      <c s="6" r="B20" t="n">
        <v>-234367</v>
      </c>
      <c s="6" r="C20" t="n">
        <v>-192574</v>
      </c>
    </row>
    <row spans="1:3" r="21">
      <c s="4" r="A21" t="s">
        <v>99</v>
      </c>
      <c s="6" r="B21" t="n">
        <v>-4153614</v>
      </c>
      <c s="6" r="C21" t="n">
        <v>-2909595</v>
      </c>
    </row>
    <row spans="1:3" r="22">
      <c s="4" r="A22" t="s">
        <v>100</v>
      </c>
      <c s="6" r="B22" t="n">
        <v>6938655</v>
      </c>
      <c s="6" r="C22" t="n">
        <v>5423652</v>
      </c>
    </row>
    <row spans="1:3" r="23">
      <c s="4" r="A23" t="s">
        <v>101</v>
      </c>
      <c s="6" r="B23" t="n">
        <v>2151758</v>
      </c>
      <c s="6" r="C23" t="n">
        <v>2151758</v>
      </c>
    </row>
    <row spans="1:3" r="24">
      <c s="4" r="A24" t="s">
        <v>102</v>
      </c>
      <c s="7" r="B24" t="n">
        <v>4786897</v>
      </c>
      <c s="7" r="C24" t="n">
        <v>3271894</v>
      </c>
    </row>
    <row spans="1:3" r="25">
      <c s="3" r="A25" t="s">
        <v>103</v>
      </c>
    </row>
    <row spans="1:3" r="26">
      <c s="4" r="A26" t="s">
        <v>104</v>
      </c>
      <c s="8" r="B26" t="n">
        <v>0.11</v>
      </c>
      <c s="9" r="C26" t="n">
        <v>0.1</v>
      </c>
    </row>
    <row spans="1:3" r="27">
      <c s="4" r="A27" t="s">
        <v>101</v>
      </c>
      <c s="10" r="B27" t="n">
        <v>-0.03</v>
      </c>
      <c s="10" r="C27" t="n">
        <v>-0.04</v>
      </c>
    </row>
    <row spans="1:3" r="28">
      <c s="4" r="A28" t="s">
        <v>105</v>
      </c>
      <c s="10" r="B28" t="n">
        <v>0.08</v>
      </c>
      <c s="10" r="C28" t="n">
        <v>0.06</v>
      </c>
    </row>
    <row spans="1:3" r="29">
      <c s="3" r="A29" t="s">
        <v>106</v>
      </c>
    </row>
    <row spans="1:3" r="30">
      <c s="4" r="A30" t="s">
        <v>104</v>
      </c>
      <c s="10" r="B30" t="n">
        <v>0.11</v>
      </c>
      <c s="11" r="C30" t="n">
        <v>0.1</v>
      </c>
    </row>
    <row spans="1:3" r="31">
      <c s="4" r="A31" t="s">
        <v>101</v>
      </c>
      <c s="10" r="B31" t="n">
        <v>-0.03</v>
      </c>
      <c s="10" r="C31" t="n">
        <v>-0.04</v>
      </c>
    </row>
    <row spans="1:3" r="32">
      <c s="4" r="A32" t="s">
        <v>107</v>
      </c>
      <c s="8" r="B32" t="n">
        <v>0.08</v>
      </c>
      <c s="8" r="C32" t="n">
        <v>0.06</v>
      </c>
    </row>
    <row spans="1:3" r="33">
      <c s="3" r="A33" t="s">
        <v>108</v>
      </c>
    </row>
    <row spans="1:3" r="34">
      <c s="4" r="A34" t="s">
        <v>109</v>
      </c>
      <c s="6" r="B34" t="n">
        <v>62866898</v>
      </c>
      <c s="6" r="C34" t="n">
        <v>57289411</v>
      </c>
    </row>
    <row spans="1:3" r="35">
      <c s="4" r="A35" t="s">
        <v>110</v>
      </c>
      <c s="6" r="B35" t="n">
        <v>62948800</v>
      </c>
      <c s="6" r="C35" t="n">
        <v>574458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11</v>
      </c>
      <c s="2" r="B1" t="s">
        <v>1</v>
      </c>
    </row>
    <row spans="1:3" r="2">
      <c s="2" r="B2" t="s">
        <v>2</v>
      </c>
      <c s="2" r="C2" t="s">
        <v>80</v>
      </c>
    </row>
    <row spans="1:3" r="3">
      <c s="3" r="A3" t="s">
        <v>112</v>
      </c>
    </row>
    <row spans="1:3" r="4">
      <c s="4" r="A4" t="s">
        <v>104</v>
      </c>
      <c s="7" r="B4" t="n">
        <v>6938655</v>
      </c>
      <c s="7" r="C4" t="n">
        <v>5423652</v>
      </c>
    </row>
    <row spans="1:3" r="5">
      <c s="3" r="A5" t="s">
        <v>113</v>
      </c>
    </row>
    <row spans="1:3" r="6">
      <c s="4" r="A6" t="s">
        <v>114</v>
      </c>
      <c s="6" r="B6" t="n">
        <v>1790142</v>
      </c>
      <c s="6" r="C6" t="n">
        <v>714006</v>
      </c>
    </row>
    <row spans="1:3" r="7">
      <c s="4" r="A7" t="s">
        <v>115</v>
      </c>
      <c s="6" r="B7" t="n">
        <v>-8380</v>
      </c>
      <c s="6" r="C7" t="n">
        <v>-377087</v>
      </c>
    </row>
    <row spans="1:3" r="8">
      <c s="4" r="A8" t="s">
        <v>116</v>
      </c>
      <c s="6" r="B8" t="n">
        <v>8720417</v>
      </c>
      <c s="6" r="C8" t="n">
        <v>5760571</v>
      </c>
    </row>
    <row spans="1:3" r="9">
      <c s="4" r="A9" t="s">
        <v>101</v>
      </c>
      <c s="6" r="B9" t="n">
        <v>2151758</v>
      </c>
      <c s="6" r="C9" t="n">
        <v>2151758</v>
      </c>
    </row>
    <row spans="1:3" r="10">
      <c s="4" r="A10" t="s">
        <v>117</v>
      </c>
      <c s="7" r="B10" t="n">
        <v>6568659</v>
      </c>
      <c s="7" r="C10" t="n">
        <v>3608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80</v>
      </c>
    </row>
    <row spans="1:3" r="3">
      <c s="3" r="A3" t="s">
        <v>119</v>
      </c>
    </row>
    <row spans="1:3" r="4">
      <c s="4" r="A4" t="s">
        <v>104</v>
      </c>
      <c s="7" r="B4" t="n">
        <v>6938655</v>
      </c>
      <c s="7" r="C4" t="n">
        <v>5423652</v>
      </c>
    </row>
    <row spans="1:3" r="5">
      <c s="3" r="A5" t="s">
        <v>120</v>
      </c>
    </row>
    <row spans="1:3" r="6">
      <c s="4" r="A6" t="s">
        <v>121</v>
      </c>
      <c s="6" r="B6" t="n">
        <v>6316410</v>
      </c>
      <c s="6" r="C6" t="n">
        <v>5152337</v>
      </c>
    </row>
    <row spans="1:3" r="7">
      <c s="4" r="A7" t="s">
        <v>122</v>
      </c>
      <c s="6" r="B7" t="n">
        <v>104961</v>
      </c>
      <c s="6" r="C7" t="n">
        <v>90232</v>
      </c>
    </row>
    <row spans="1:3" r="8">
      <c s="4" r="A8" t="s">
        <v>96</v>
      </c>
      <c s="6" r="B8" t="n">
        <v>-8380</v>
      </c>
      <c s="6" r="C8" t="n">
        <v>-377087</v>
      </c>
    </row>
    <row spans="1:3" r="9">
      <c s="3" r="A9" t="s">
        <v>123</v>
      </c>
    </row>
    <row spans="1:3" r="10">
      <c s="4" r="A10" t="s">
        <v>124</v>
      </c>
      <c s="6" r="B10" t="n">
        <v>-898233</v>
      </c>
      <c s="6" r="C10" t="n">
        <v>-1521764</v>
      </c>
    </row>
    <row spans="1:3" r="11">
      <c s="4" r="A11" t="s">
        <v>36</v>
      </c>
      <c s="6" r="B11" t="n">
        <v>-2594298</v>
      </c>
      <c s="6" r="C11" t="n">
        <v>-1305317</v>
      </c>
    </row>
    <row spans="1:3" r="12">
      <c s="4" r="A12" t="s">
        <v>125</v>
      </c>
      <c s="6" r="B12" t="n">
        <v>-203940</v>
      </c>
      <c s="6" r="C12" t="n">
        <v>-257867</v>
      </c>
    </row>
    <row spans="1:3" r="13">
      <c s="4" r="A13" t="s">
        <v>126</v>
      </c>
      <c s="6" r="B13" t="n">
        <v>1981853</v>
      </c>
      <c s="6" r="C13" t="n">
        <v>1161136</v>
      </c>
    </row>
    <row spans="1:3" r="14">
      <c s="4" r="A14" t="s">
        <v>127</v>
      </c>
      <c s="6" r="B14" t="n">
        <v>11637028</v>
      </c>
      <c s="6" r="C14" t="n">
        <v>8365322</v>
      </c>
    </row>
    <row spans="1:3" r="15">
      <c s="3" r="A15" t="s">
        <v>128</v>
      </c>
    </row>
    <row spans="1:3" r="16">
      <c s="4" r="A16" t="s">
        <v>129</v>
      </c>
      <c s="6" r="B16" t="n">
        <v>-50385897</v>
      </c>
      <c s="6" r="C16" t="n">
        <v>-68338125</v>
      </c>
    </row>
    <row spans="1:3" r="17">
      <c s="4" r="A17" t="s">
        <v>130</v>
      </c>
      <c s="6" r="B17" t="n">
        <v>-860167</v>
      </c>
      <c s="6" r="C17" t="n">
        <v>-2224333</v>
      </c>
    </row>
    <row spans="1:3" r="18">
      <c s="4" r="A18" t="s">
        <v>131</v>
      </c>
      <c s="6" r="B18" t="n">
        <v>900000</v>
      </c>
      <c s="6" r="C18" t="n">
        <v>1300000</v>
      </c>
    </row>
    <row spans="1:3" r="19">
      <c s="4" r="A19" t="s">
        <v>132</v>
      </c>
      <c s="6" r="B19" t="n">
        <v>-550000</v>
      </c>
      <c s="6" r="C19" t="n">
        <v>-1325000</v>
      </c>
    </row>
    <row spans="1:3" r="20">
      <c s="4" r="A20" t="s">
        <v>133</v>
      </c>
      <c s="6" r="B20" t="n">
        <v>1790403</v>
      </c>
      <c s="6" r="C20" t="n">
        <v>9584334</v>
      </c>
    </row>
    <row spans="1:3" r="21">
      <c s="4" r="A21" t="s">
        <v>134</v>
      </c>
      <c s="6" r="B21" t="n">
        <v>-6491654</v>
      </c>
      <c s="6" r="C21" t="n">
        <v>-1089914</v>
      </c>
    </row>
    <row spans="1:3" r="22">
      <c s="4" r="A22" t="s">
        <v>135</v>
      </c>
      <c s="6" r="B22" t="n">
        <v>-55597315</v>
      </c>
      <c s="6" r="C22" t="n">
        <v>-62093038</v>
      </c>
    </row>
    <row spans="1:3" r="23">
      <c s="3" r="A23" t="s">
        <v>136</v>
      </c>
    </row>
    <row spans="1:3" r="24">
      <c s="4" r="A24" t="s">
        <v>137</v>
      </c>
      <c s="6" r="B24" t="n">
        <v>14938116</v>
      </c>
      <c s="6" r="C24" t="n">
        <v>14990477</v>
      </c>
    </row>
    <row spans="1:3" r="25">
      <c s="4" r="A25" t="s">
        <v>138</v>
      </c>
      <c s="6" r="B25" t="n">
        <v>33670000</v>
      </c>
      <c s="6" r="C25" t="n">
        <v>44486828</v>
      </c>
    </row>
    <row spans="1:3" r="26">
      <c s="4" r="A26" t="s">
        <v>139</v>
      </c>
      <c s="6" r="B26" t="n">
        <v>-6941017</v>
      </c>
      <c s="6" r="C26" t="n">
        <v>-7824424</v>
      </c>
    </row>
    <row spans="1:3" r="27">
      <c s="4" r="A27" t="s">
        <v>140</v>
      </c>
      <c s="6" r="B27" t="n">
        <v>-404674</v>
      </c>
      <c s="6" r="C27" t="n">
        <v>-648369</v>
      </c>
    </row>
    <row spans="1:3" r="28">
      <c s="4" r="A28" t="s">
        <v>141</v>
      </c>
      <c s="6" r="B28" t="n">
        <v>924300</v>
      </c>
      <c s="6" r="C28" t="n">
        <v>79091</v>
      </c>
    </row>
    <row spans="1:3" r="29">
      <c s="4" r="A29" t="s">
        <v>142</v>
      </c>
      <c s="6" r="B29" t="n">
        <v>12575537</v>
      </c>
      <c s="6" r="C29" t="n">
        <v>6246427</v>
      </c>
    </row>
    <row spans="1:3" r="30">
      <c s="4" r="A30" t="s">
        <v>143</v>
      </c>
      <c s="6" r="B30" t="n">
        <v>-2151758</v>
      </c>
      <c s="6" r="C30" t="n">
        <v>-2151758</v>
      </c>
    </row>
    <row spans="1:3" r="31">
      <c s="4" r="A31" t="s">
        <v>144</v>
      </c>
      <c s="6" r="B31" t="n">
        <v>-7797202</v>
      </c>
      <c s="6" r="C31" t="n">
        <v>-6624599</v>
      </c>
    </row>
    <row spans="1:3" r="32">
      <c s="4" r="A32" t="s">
        <v>145</v>
      </c>
      <c s="6" r="B32" t="n">
        <v>44813302</v>
      </c>
      <c s="6" r="C32" t="n">
        <v>48553673</v>
      </c>
    </row>
    <row spans="1:3" r="33">
      <c s="4" r="A33" t="s">
        <v>146</v>
      </c>
      <c s="6" r="B33" t="n">
        <v>853015</v>
      </c>
      <c s="6" r="C33" t="n">
        <v>-5174043</v>
      </c>
    </row>
    <row spans="1:3" r="34">
      <c s="4" r="A34" t="s">
        <v>147</v>
      </c>
      <c s="6" r="B34" t="n">
        <v>12073909</v>
      </c>
      <c s="6" r="C34" t="n">
        <v>20474661</v>
      </c>
    </row>
    <row spans="1:3" r="35">
      <c s="4" r="A35" t="s">
        <v>148</v>
      </c>
      <c s="7" r="B35" t="n">
        <v>12926924</v>
      </c>
      <c s="7" r="C35" t="n">
        <v>15300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Accounting Pol</vt:lpstr>
      <vt:lpstr>Net Income Per Share</vt:lpstr>
      <vt:lpstr>Real Estate Investments</vt:lpstr>
      <vt:lpstr>Securities Available for Sale a</vt:lpstr>
      <vt:lpstr>Debt</vt:lpstr>
      <vt:lpstr>Shareholders' Equity</vt:lpstr>
      <vt:lpstr>Fair Value Measurements</vt:lpstr>
      <vt:lpstr>Supplemental Cash Flow Informat</vt:lpstr>
      <vt:lpstr>Contingencies and Commitments</vt:lpstr>
      <vt:lpstr>Subsequent Events</vt:lpstr>
      <vt:lpstr>Organization and Accounting P17</vt:lpstr>
      <vt:lpstr>Real Estate Investments (Tables</vt:lpstr>
      <vt:lpstr>Securities Available for Sale19</vt:lpstr>
      <vt:lpstr>Fair Value Measurements (Tables</vt:lpstr>
      <vt:lpstr>Organization and Accounting P21</vt:lpstr>
      <vt:lpstr>Net Income Per Share (Details N</vt:lpstr>
      <vt:lpstr>Real Estate Investments (Detail</vt:lpstr>
      <vt:lpstr>Real Estate Investments - Sched</vt:lpstr>
      <vt:lpstr>Securities Available for Sale25</vt:lpstr>
      <vt:lpstr>Securities Available for Sale26</vt:lpstr>
      <vt:lpstr>Summary of Range of Losses (Det</vt:lpstr>
      <vt:lpstr>Debt (Details Narrative)</vt:lpstr>
      <vt:lpstr>Shareholders' Equity (Details N</vt:lpstr>
      <vt:lpstr>Fair Value Measurements (Detail</vt:lpstr>
      <vt:lpstr>Fair Value Measurements - Summa</vt:lpstr>
      <vt:lpstr>Supplemental Cash Flow Inform32</vt:lpstr>
      <vt:lpstr>Contingencie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18:15Z</dcterms:created>
  <dcterms:modified xmlns:dcterms="http://purl.org/dc/terms/" xmlns:xsi="http://www.w3.org/2001/XMLSchema-instance" xsi:type="dcterms:W3CDTF">2016-02-03T16:18:15Z</dcterms:modified>
  <dc:title xmlns:dc="http://purl.org/dc/elements/1.1/">Untitled</dc:title>
  <dc:description xmlns:dc="http://purl.org/dc/elements/1.1/"/>
  <dc:subject xmlns:dc="http://purl.org/dc/elements/1.1/"/>
  <cp:keywords/>
  <cp:category/>
</cp:coreProperties>
</file>